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Revolving Credit Facility"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ncentrations" sheetId="20" state="visible" r:id="rId20"/>
    <sheet xmlns:r="http://schemas.openxmlformats.org/officeDocument/2006/relationships" name="Equity Credits" sheetId="21" state="visible" r:id="rId21"/>
    <sheet xmlns:r="http://schemas.openxmlformats.org/officeDocument/2006/relationships" name="Stock Appreciation Plan"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Notes Payable (Tables)"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Concentrations (Tables)" sheetId="34" state="visible" r:id="rId34"/>
    <sheet xmlns:r="http://schemas.openxmlformats.org/officeDocument/2006/relationships" name="Segment Reporting (Tables)" sheetId="35" state="visible" r:id="rId35"/>
    <sheet xmlns:r="http://schemas.openxmlformats.org/officeDocument/2006/relationships" name="Organization and Basis of Pre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Accounts Receivable (Details Na" sheetId="42" state="visible" r:id="rId42"/>
    <sheet xmlns:r="http://schemas.openxmlformats.org/officeDocument/2006/relationships" name="Accounts Receivable - Schedule " sheetId="43" state="visible" r:id="rId43"/>
    <sheet xmlns:r="http://schemas.openxmlformats.org/officeDocument/2006/relationships" name="Inventory - Schedule of Invento" sheetId="44" state="visible" r:id="rId44"/>
    <sheet xmlns:r="http://schemas.openxmlformats.org/officeDocument/2006/relationships" name="Property and Equipment (Details" sheetId="45" state="visible" r:id="rId45"/>
    <sheet xmlns:r="http://schemas.openxmlformats.org/officeDocument/2006/relationships" name="Property and Equipment - Schedu" sheetId="46" state="visible" r:id="rId46"/>
    <sheet xmlns:r="http://schemas.openxmlformats.org/officeDocument/2006/relationships" name="Revolving Credit Facility (Deta" sheetId="47" state="visible" r:id="rId47"/>
    <sheet xmlns:r="http://schemas.openxmlformats.org/officeDocument/2006/relationships" name="Notes Payable (Details Narrativ" sheetId="48" state="visible" r:id="rId48"/>
    <sheet xmlns:r="http://schemas.openxmlformats.org/officeDocument/2006/relationships" name="Notes Payable - Schedule of Fut" sheetId="49" state="visible" r:id="rId49"/>
    <sheet xmlns:r="http://schemas.openxmlformats.org/officeDocument/2006/relationships" name="Related Party Transactions (Det" sheetId="50" state="visible" r:id="rId50"/>
    <sheet xmlns:r="http://schemas.openxmlformats.org/officeDocument/2006/relationships" name="Stockholders' Equity (Details N" sheetId="51" state="visible" r:id="rId51"/>
    <sheet xmlns:r="http://schemas.openxmlformats.org/officeDocument/2006/relationships" name="Stockholder's Equity - Schedule" sheetId="52" state="visible" r:id="rId52"/>
    <sheet xmlns:r="http://schemas.openxmlformats.org/officeDocument/2006/relationships" name="Income Taxes (Details Narrative" sheetId="53" state="visible" r:id="rId53"/>
    <sheet xmlns:r="http://schemas.openxmlformats.org/officeDocument/2006/relationships" name="Income Taxes - Schedule of Effe" sheetId="54" state="visible" r:id="rId54"/>
    <sheet xmlns:r="http://schemas.openxmlformats.org/officeDocument/2006/relationships" name="Income Taxes - Schedule of Ef55" sheetId="55" state="visible" r:id="rId55"/>
    <sheet xmlns:r="http://schemas.openxmlformats.org/officeDocument/2006/relationships" name="Income Taxes - Schedule of Comp" sheetId="56" state="visible" r:id="rId56"/>
    <sheet xmlns:r="http://schemas.openxmlformats.org/officeDocument/2006/relationships" name="Commitments and Contingencies57" sheetId="57" state="visible" r:id="rId57"/>
    <sheet xmlns:r="http://schemas.openxmlformats.org/officeDocument/2006/relationships" name="Commitments and Contingencies -" sheetId="58" state="visible" r:id="rId58"/>
    <sheet xmlns:r="http://schemas.openxmlformats.org/officeDocument/2006/relationships" name="Concentrations (Details Narrati" sheetId="59" state="visible" r:id="rId59"/>
    <sheet xmlns:r="http://schemas.openxmlformats.org/officeDocument/2006/relationships" name="Concentrations - Concentration " sheetId="60" state="visible" r:id="rId60"/>
    <sheet xmlns:r="http://schemas.openxmlformats.org/officeDocument/2006/relationships" name="Concentrations - Concentratio61" sheetId="61" state="visible" r:id="rId61"/>
    <sheet xmlns:r="http://schemas.openxmlformats.org/officeDocument/2006/relationships" name="Equity Credits (Details Narrati" sheetId="62" state="visible" r:id="rId62"/>
    <sheet xmlns:r="http://schemas.openxmlformats.org/officeDocument/2006/relationships" name="Stock Appreciation Plan (Detail" sheetId="63" state="visible" r:id="rId63"/>
    <sheet xmlns:r="http://schemas.openxmlformats.org/officeDocument/2006/relationships" name="Segment Reporting (Details Narr" sheetId="64" state="visible" r:id="rId64"/>
    <sheet xmlns:r="http://schemas.openxmlformats.org/officeDocument/2006/relationships" name="Segment Reporting - Segment Inf" sheetId="65" state="visible" r:id="rId65"/>
    <sheet xmlns:r="http://schemas.openxmlformats.org/officeDocument/2006/relationships" name="Subsequent Events (Details Narr" sheetId="66" state="visible" r:id="rId66"/>
  </sheets>
  <definedNames/>
  <calcPr calcId="124519" fullCalcOnLoad="1"/>
</workbook>
</file>

<file path=xl/sharedStrings.xml><?xml version="1.0" encoding="utf-8"?>
<sst xmlns="http://schemas.openxmlformats.org/spreadsheetml/2006/main" uniqueCount="636">
  <si>
    <t>Document and Entity Information - USD ($)</t>
  </si>
  <si>
    <t>12 Months Ended</t>
  </si>
  <si>
    <t>Dec. 31, 2016</t>
  </si>
  <si>
    <t>Mar. 24, 2017</t>
  </si>
  <si>
    <t>Jun. 30, 2016</t>
  </si>
  <si>
    <t>Entity Registrant Name</t>
  </si>
  <si>
    <t>PEN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Trading Symbol</t>
  </si>
  <si>
    <t>PENC</t>
  </si>
  <si>
    <t>Document Fiscal Period Focus</t>
  </si>
  <si>
    <t>FY</t>
  </si>
  <si>
    <t>Document Fiscal Year Focus</t>
  </si>
  <si>
    <t>Class A Common Stock [Member]</t>
  </si>
  <si>
    <t>Entity Common Stock, Shares Outstanding</t>
  </si>
  <si>
    <t>Class B Common Stock [Member]</t>
  </si>
  <si>
    <t>Class Z Common Stock [Member]</t>
  </si>
  <si>
    <t>Consolidated Balance Sheets - USD ($)</t>
  </si>
  <si>
    <t>Dec. 31, 2015</t>
  </si>
  <si>
    <t>CURRENT ASSETS:</t>
  </si>
  <si>
    <t>Cash</t>
  </si>
  <si>
    <t>Accounts receivable, net</t>
  </si>
  <si>
    <t>Accounts receivable - related party</t>
  </si>
  <si>
    <t>Inventory</t>
  </si>
  <si>
    <t>Prepaid expenses and other current assets</t>
  </si>
  <si>
    <t>Total Current Assets</t>
  </si>
  <si>
    <t>OTHER ASSETS:</t>
  </si>
  <si>
    <t>Property, plant and equipment, net</t>
  </si>
  <si>
    <t>Other assets</t>
  </si>
  <si>
    <t>Total Other Assets</t>
  </si>
  <si>
    <t>TOTAL ASSETS</t>
  </si>
  <si>
    <t>CURRENT LIABILITIES:</t>
  </si>
  <si>
    <t>Bank revolving line of credit</t>
  </si>
  <si>
    <t>Current portion of notes payable</t>
  </si>
  <si>
    <t>Accounts payable</t>
  </si>
  <si>
    <t>Accounts payable - related parties</t>
  </si>
  <si>
    <t>Accrued expenses</t>
  </si>
  <si>
    <t>Deferred revenue</t>
  </si>
  <si>
    <t xml:space="preserve"> </t>
  </si>
  <si>
    <t>Total Current Liabilities</t>
  </si>
  <si>
    <t>LONG-TERM LIABILITIES:</t>
  </si>
  <si>
    <t>Notes payable, net of current portion</t>
  </si>
  <si>
    <t>Total Long-Term Liabilities</t>
  </si>
  <si>
    <t>TOTAL LIABILITIES</t>
  </si>
  <si>
    <t>Commitments and Contingencies (See Note 11)</t>
  </si>
  <si>
    <t>STOCKHOLDERS' DEFICIT:</t>
  </si>
  <si>
    <t>Preferred stock, $0.0001 par value, 20,000,000 shares authorized; no shares issued and outstanding</t>
  </si>
  <si>
    <t>Additional paid-in capital</t>
  </si>
  <si>
    <t>Accumulated deficit</t>
  </si>
  <si>
    <t>Total Stockholders' Deficit</t>
  </si>
  <si>
    <t>Total Liabilities and Stockholders' Deficit</t>
  </si>
  <si>
    <t>Common stock value</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Products (including related party sales of $177,747 and $134,485 for the years ended December 31, 2016 and 2015, respectively)</t>
  </si>
  <si>
    <t>Contract services</t>
  </si>
  <si>
    <t>Total Revenues</t>
  </si>
  <si>
    <t>COST OF REVENUES:</t>
  </si>
  <si>
    <t>Products</t>
  </si>
  <si>
    <t>Total Cost of Revenues</t>
  </si>
  <si>
    <t>GROSS PROFIT</t>
  </si>
  <si>
    <t>OPERATING EXPENSES:</t>
  </si>
  <si>
    <t>Selling and marketing expenses</t>
  </si>
  <si>
    <t>Salaries, wages and related benefits</t>
  </si>
  <si>
    <t>Research and development</t>
  </si>
  <si>
    <t>Professional fees</t>
  </si>
  <si>
    <t>General and administrative expenses</t>
  </si>
  <si>
    <t>Impairment loss</t>
  </si>
  <si>
    <t>Total Operating Expenses</t>
  </si>
  <si>
    <t>LOSS FROM OPERATIONS</t>
  </si>
  <si>
    <t>OTHER INCOME (EXPENSE):</t>
  </si>
  <si>
    <t>Interest expense</t>
  </si>
  <si>
    <t>Other income, net</t>
  </si>
  <si>
    <t>Total Other Income/(Expense)</t>
  </si>
  <si>
    <t>NET LOSS</t>
  </si>
  <si>
    <t>NET LOSS PER COMMON SHARE:</t>
  </si>
  <si>
    <t>Basic</t>
  </si>
  <si>
    <t>Diluted</t>
  </si>
  <si>
    <t>WEIGHTED AVERAGE COMMON SHARES OUTSTANDING:</t>
  </si>
  <si>
    <t>Consolidated Statements of Operations (Parenthetical) - USD ($)</t>
  </si>
  <si>
    <t>Income Statement [Abstract]</t>
  </si>
  <si>
    <t>Sales revenue from related parties</t>
  </si>
  <si>
    <t>Consolidated Statements of Changes in Stockholders' Equity (Deficit) - USD ($)</t>
  </si>
  <si>
    <t>Additional Paid-In Capital [Member]</t>
  </si>
  <si>
    <t>Accumulated Deficit [Member]</t>
  </si>
  <si>
    <t>Total</t>
  </si>
  <si>
    <t>Balance at Dec. 31, 2014</t>
  </si>
  <si>
    <t>Balance, Shares at Dec. 31, 2014</t>
  </si>
  <si>
    <t>Common stock issued for accrued compensation</t>
  </si>
  <si>
    <t>Common stock issued for accrued compensation, Shares</t>
  </si>
  <si>
    <t>Common stock issued from conversion of convertible debt and interest</t>
  </si>
  <si>
    <t>Common stock issued from conversion of convertible debt and interest, Shares</t>
  </si>
  <si>
    <t>Common stock issued for services</t>
  </si>
  <si>
    <t>Common stock issued for services, Shares</t>
  </si>
  <si>
    <t>Accretion of Class A shares issuable based on market conditions</t>
  </si>
  <si>
    <t>Net loss</t>
  </si>
  <si>
    <t>Balance at Dec. 31, 2015</t>
  </si>
  <si>
    <t>Balance, Shares at Dec. 31, 2015</t>
  </si>
  <si>
    <t>Common stock issued for cash, net of issuance costs</t>
  </si>
  <si>
    <t>[1]</t>
  </si>
  <si>
    <t>Common stock issued for cash, net of issuance costs, Shares</t>
  </si>
  <si>
    <t>Rounding shares from reverse stock split, Shares</t>
  </si>
  <si>
    <t>Balance at Dec. 31, 2016</t>
  </si>
  <si>
    <t>Balance, Shares at Dec. 31, 2016</t>
  </si>
  <si>
    <t>Includes cash issuance costs of $2,000</t>
  </si>
  <si>
    <t>Consolidated Statements of Changes in Stockholders' Equity (Deficit) (Parenthetical)</t>
  </si>
  <si>
    <t>Dec. 31, 2016USD ($)</t>
  </si>
  <si>
    <t>Statement of Stockholders' Equity [Abstract]</t>
  </si>
  <si>
    <t>Cash Issuance Costs</t>
  </si>
  <si>
    <t>Consolidated Statements of Cash Flows - USD ($)</t>
  </si>
  <si>
    <t>CASH FLOWS FROM OPERATING ACTIVITIES</t>
  </si>
  <si>
    <t>Adjustments to reconcile net loss to net cash provided by (used in) operating activities:</t>
  </si>
  <si>
    <t>Change in inventory obsolescence reserve</t>
  </si>
  <si>
    <t>Bad debt expense</t>
  </si>
  <si>
    <t>Depreciation and amortization expense</t>
  </si>
  <si>
    <t>Amortization of deferred lease incentives</t>
  </si>
  <si>
    <t>Change in value of stock appreciation rights</t>
  </si>
  <si>
    <t>Change in value of equity credits</t>
  </si>
  <si>
    <t>Gain on sale of property and equipment</t>
  </si>
  <si>
    <t>Loss on disposal of property and equipment</t>
  </si>
  <si>
    <t>Gain on settlement of accounts payable</t>
  </si>
  <si>
    <t>Gain on settlement of accrued salary</t>
  </si>
  <si>
    <t>Stock-based compensation</t>
  </si>
  <si>
    <t>Change in operating assets and liabilities:</t>
  </si>
  <si>
    <t>Accounts receivable</t>
  </si>
  <si>
    <t>Prepaid expenses and other assets</t>
  </si>
  <si>
    <t>NET CASH PROVIDED BY (USED IN) OPERATING ACTIVITIES</t>
  </si>
  <si>
    <t>CASH FLOWS FROM INVESTING ACTIVITIES</t>
  </si>
  <si>
    <t>Proceeds from sales of property and equipment</t>
  </si>
  <si>
    <t>Purchases of property and equipment</t>
  </si>
  <si>
    <t>NET CASH PROVIDED BY (USED IN) INVESTING ACTIVITIES</t>
  </si>
  <si>
    <t>CASH FLOWS FROM FINANCING ACTIVITIES</t>
  </si>
  <si>
    <t>Proceeds from sale of common stock</t>
  </si>
  <si>
    <t>Payment of issuance costs related to sale of common stock</t>
  </si>
  <si>
    <t>Proceeds from bank line of credit</t>
  </si>
  <si>
    <t>Repayment of bank lines of credit</t>
  </si>
  <si>
    <t>Proceeds from bank loan</t>
  </si>
  <si>
    <t>Repayment of bank loans</t>
  </si>
  <si>
    <t>Repayment of loan to third party</t>
  </si>
  <si>
    <t>NET CASH (USED IN) PROVIDED BY FINANCING ACTIVITIES</t>
  </si>
  <si>
    <t>NET DECREASE IN CASH</t>
  </si>
  <si>
    <t>CASH, beginning of year</t>
  </si>
  <si>
    <t>CASH, end of year</t>
  </si>
  <si>
    <t>SUPPLEMENTAL DISCLOSURE OF CASH FLOW INFORMATION</t>
  </si>
  <si>
    <t>Interest</t>
  </si>
  <si>
    <t>Income taxes</t>
  </si>
  <si>
    <t>SUPPLEMENTAL DISCLOSURE OF NON-CASH INVESTING AND FINANCING ACTIVITIES:</t>
  </si>
  <si>
    <t>Common stock issued for convertible notes and accrued interest</t>
  </si>
  <si>
    <t>Common stock issued for accrued expenses</t>
  </si>
  <si>
    <t>Reclassification of accrued salary to notes payable - long-term</t>
  </si>
  <si>
    <t>Organization and Basis of Presentation</t>
  </si>
  <si>
    <t>Accounting Policies [Abstract]</t>
  </si>
  <si>
    <t>NOTE 1 – ORGANIZATION AND BASIS
OF PRESENTATION Organization PEN Inc. (“we”, “us”,
“our”, “PEN” or the “Company”), a Delaware company, develops and sells a portfolio of nano-layer
coatings, nano-based cleaners, and nano-composite products based on its proprietary technology, and performs nanotechnology product
research and development generating revenues through performing contract services. Through our wholly-owned subsidiary, Nanofilm,
Ltd., we develop, manufacture and sell consumer and institutional products using nanotechnology to deliver unique performance attributes
at the surfaces of a wide variety of substrates. These products are marketed internationally primarily to customers in the optical
industry. Through our wholly-owned subsidiary, Applied
Nanotech, Inc., we primarily perform design and development services for ourselves and for governmental and private customers. Basis of presentation and principles of
consolidation The Company’s consolidated financial
statements include the financial statements of its wholly-owned subsidiaries, Applied Nanotech, Inc., PEN Technology LLC, and Nanofilm,
Ltd. On December 15, 2016, our wholly-owned subsidiary, PEN Technology LLC, was merged into Nanofilm. All significant intercompany
accounts and transactions have been eliminated in consolidation. On January 26, 2016, each one hundred eighty
(180) shares of our (i) Class A Common Stock, (ii) Class B Common Stock and (iii) Class Z Common Stock, then issued and outstanding
were automatically combined into one (1) validly issued, fully paid and non-assessable share of Class A Common Stock, Class B Common
Stock and Class Z Common Stock, respectively, without any further action by us or the holder (the “Reverse Stock Split”).
Additionally, the authorized number of shares of common stock were reduced to 10,000,000 shares comprised of 7,200,000 shares of
Class A Common Stock, 2,500,000 shares of Class B Common Stock, and 300,000 shares of Class Z Common Stock. The par value of each
class of common stock remained the same at $0.0001 per common share. All share and per share data in the accompanying consolidated
financial statements have been retroactively restated to reflect the effect of the Reverse Stock Split and authorized shares. 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net loss
of $556,001 and $1,869,247 for the years ended December 31, 2016 and 2015, respectively. The net cash provided by (used in) operations
were $444,453 and $(804,208) for the years ended December 31, 2016 and 2015, respectively. Additionally, the Company had an accumulated
deficit, a stockholders’ deficit and a working capital deficit of $5,900,167, $578,096 and $1,072,691, respectively, at
December 31, 2016. These factors raise substantial doubt about the Company’s ability to continue as a going concern. Management
cannot provide assurance that the Company will ultimately achieve profitable operations or become cash flow positive, or raise
additional debt and/or equity capital. During 2016, management has taken measures to reduce operating expenses. Although the Company
has historically raised capital from sales of equity and from the issuance of promissory notes, there is no assurance that it
will be able to continue to do so. These consolidated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NOTE 2 – SUMMARY OF SIGNIFICANT
ACCOUNTING POLICIES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16 and 2015 include estimates for allowance
for doubtful accounts on accounts receivable, the estimates for obsolete inventory, the useful life of property and equipment,
assumptions used in assessing impairment of long-term assets, estimates of current and deferred income taxes and deferred tax valuation
allowances, the fair value of non-cash equity transactions, and the fair value of equity incentive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nd lines of credit, accounts payable, accrued expenses,
and other payables approximate their fair market value based on the short-term maturity of these instruments. 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three instruments at fair value using level 3
valuation.
At December 31, 2016 At December 31, 2015
Description Level 1 Level 2 Level 3 Level 1 Level 2 Level 3
Stock appreciation rights Plan A - - $ 53,108 - - $ 53,108
Equity credits issued - - $ 2,278 - - $ 14,154 A roll forward of the level 3 valuation of
these three financial instruments is as follows:
Stock Appreciation Equity Credits
Intangible Assets Rights Plan A Issued
Balance at December 31, 2014 $ 239,338 $ 46,146 $ 25,178
Amortization of intangible assets (51,287 ) - -
Change in fair value included in net loss (188,051 ) 6,962 (11,024 )
Balance at December 31, 2015 - 53,108 14,154
Change in fair value included in net loss - - (11,876 )
Balance at December 31, 2016 $ - $ 53,108 $ 2,278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consolidated statements
of cash flows, the Company considers all highly liquid instruments with a maturity of three months or less at the purchase date
and money market accounts to be cash equivalents.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Inventory Inventory is stated at the lower of cost or
market. Cost is determined using the first-in, first-out (FIFO) method. 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Pursuant to the guidance of ASC Topic 605,
the Company recognizes sales when persuasive evidence of an arrangement exists, delivery has occurred or services have been provided,
the purchase price is fixed or determinable and collectability is reasonably assured. Types of Revenue:
● Net product sales by our subsidiary Nanofilm.
● Reimbursements under agreements to perform contract services related to new products and product development for government agencies and others by our subsidiary, Applied Nanotech. We do not perform contracts that are contingent upon successful results. Larger projects are sometimes broken down in phases to allow the customer to determine at the end of each phase if they wish to move to the next phase. The agreements with federal government agencies generally provide that, upon completion of a technology development program, the funding agency is granted a royalty-free license to use any technology developed during the course of the program for its own purposes, but not any preexisting technology that we use in connection with the program. We retain all other rights to use, develop, and commercialize the technology. Agreements with nongovernmental entities generally allow the entity the first opportunity to license the technology from us upon completion of the project.
● Product sales and other miscellaneous revenues from our subsidiary, Applied Nanotech such as the sale of conductive inks and thermal management materials. Revenue Recognition Criteria:
● Net product sales by our subsidiary Nano, are recognized when the product is shipped to the customer and title is transferred.
● Revenue from contract services performed under government contracts is recognized when it is earned pursuant to the terms of the contract. These projects are usually billed monthly based on costs, hours, or some other measure of activity during the month and revenue is recognized as services are provided. If there is substantive acceptance terms then revenue will not be recognized until acceptance occurs. The recognition of revenue may not correspond with the billings allowable under the contract. To the extent that billings exceed revenue earned, a portion of the revenue is deferred until such time as it is earned.
● Revenue from contract services performed under non-governmental contracts is recognized when it is earned pursuant to the terms of the contract. Each contract is unique and tailored to the needs of the customer and goals of the project. Some contracts may call for a monthly payment for a fixed period of time. Other contracts may be for a fixed dollar amount with an unspecified time period, although there is frequently a targeted completion date. These contracts generally involve some sort of up-front payment. Some contracts may call for the delivery of samples, or may call for the transfer of equipment or other items developed during the project to the customer. These projects are usually billed monthly based on costs, hours, or some other measure of activity during the month and revenue is recognized as services are provided. If there are substantive acceptance terms then revenue will not be recognized until acceptance occurs.
● Revenue from other product sales is recognized at the time the product shipped. The Company’s subsidiary Applied Nanotech’s primary business is contract services, not the sale of products. Product sales are generally insignificant in number, and are generally limited to the sale of conductive inks, thermal management materials, samples, proofs of concepts, prototypes, or other items resulting from its contract services.
● Other miscellaneous revenue is recognized as deemed appropriate given the facts of the situation and is generally not material. Sales incentives and consideration paid
to customers The Company accounts for certain promotional
costs such as sales incentives and cooperative advertising as a reduction of sales. For the years ended December 31, 2016 and 2015,
the Company recorded approximately $139,711 and $156,792, respectively, as a reduction of sales related to these costs. Cost of sales Cost of sales includes inventory costs, materials
and supplies costs, internal labor and related benefits, subcontractor costs, depreciation, overhead and shipping and handling
costs incurred. Shipping and handling costs Shipping and handling costs incurred relating
to the purchase of inventory are included in inventory which is charged to cost of sales as product are sold. Shipping and handling
costs charged to customers are included in sales. For the years ended December 31, 2016 and 2015, shipping and handling costs incurred
for product shipped to customers are included in cost of sales and amounted to $184,177 and $179,584, respectively. Research and development Research and development costs incurred in
the development of the Company’s products and under other Company sponsored research and development projects are expensed
as incurred. Costs such as direct labor, direct costs, and other allocated costs incurred to perform contract services pursuant
to government and private contracts are included in cost of sales. For the years ended December 31, 2016 and 2015, research and
development costs incurred in the development of the Company’s products were $290,402 and $744,346, respectively, and are
included in operating expenses on the accompanying consolidated statements of operations. Advertising costs The Company participates in various advertising
programs. All costs related to advertising of the Company’s products are expensed in the period incurred. For the years ended
December 31, 2016 and 2015, advertising costs charged to operations were $31,523 and $93,336, respectively and are included in
sales and marketing on the accompanying consolidated statements of operations. These advertising expenses do not include cooperative
advertising and sales incentives which have been deducted from sales. 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ASC 740. Using that guidance, tax positions initially need to be recognized
in the financial statements when it is more likely than not the position will be sustained upon examination by the tax authorities.
As of December 31, 2016 and 2015, the Company had no uncertain tax positions that qualify for either recognition or disclosure
in the financial statements. The Company does not expect any significant changes in its unrecognized tax benefits within twelve
months of the reporting date. The Company recognizes interest and penalties related to uncertain income tax positions in other
expense. However, no such interest and penalties were recorded as of December 31, 2016 or 2015.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s of December 31, 2016 and 2015, 37,778 contingently issuable common shares that are issuable based on certain market conditions
(see Note 9) are not included in the potential dilutive shares in calculating the diluted EPS. Additionally, potentially dilutive
common shares consist of common stock options (using the treasury stock method). These common stock equivalents may be dilutive
in the future .
December 31, 2016 December 31, 2015
Stock options 20,483 12,397
Stock warrants 712 -
Restricted stock 37,778 37,778
Total 58,973 50,175 Additionally, there are an unknown quantity
of common stock equivalents that result from a potential conversion of equity credits and stock appreciation rights (See Notes
13 and 14). Net loss per share for each class of common
stock is as follows:
Net loss per common shares outstanding: Year ended December 31, 2016 Year ended December 31, 2015
Class A common stock $ (0.19 ) $ (0.63 )
Class B common stock $ (0.18 ) $ (0.62 )
Class Z common stock $ (0.18 ) $ (0.62 )
Weighted average shares outstanding:
Class A common stock 1,351,432 1,317,306
Class B common stock 1,398,397 1,394,910
Class Z common stock 262,631 262,631
Total weighted average shares outstanding 3,012,460 2,974,847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classified the reportable operating segments into (i) the development, manufacture
and sale of consumer and institutional products using nanotechnology to deliver unique performance attributes at the surfaces of
a wide variety of substrates (the “Product segment”) and (ii) nanotechnology design and development services for our
future products and for government and private entities and sales of products developed for third parties (the “Contract
services segment”). Recent accounting pronouncements In May 2014, the FASB
issued an update (“ASU 2014-09”), Revenue from Contracts with Customers . In July 2015, the FASB issued ASU No. 2015-11,
“Simplifying the Measurement of Inventory,” (“ASU 2015-11”) which requires an entity to measure most inventory
at the lower of cost and net realizable value, thereby simplifying the current guidance under which an entity must measure inventory
at the lower of cost or market. The accounting standard is effective prospectively for annual periods beginning after December
15, 2016, and interim periods therein. Early adoption is permitted as of the beginning of an interim or annual reporting period.
The Company is currently evaluating the impact of adoption of ASU 2015-11 on its consolidated financial statements. On January 5, 2016, the FASB issued ASU No.
2016-01 to amend the accounting guidance on the classification and measurement of financial instruments. The standard requires
that all investments in equity securities, including other ownership interests, are carried at fair value through net income. This
requirement does not apply to investments that qualify for equity method accounting or to those that result in consolidation of
the investee or for which the entity has elected the predictability exception to fair value measurement. Additionally, the standard
requires that the portion of the total fair value change caused by a change in instrument-specific credit risk for financial liabilities
for which the fair value option has been elected would be recognized in other comprehensive income. Any accumulated amount remaining
in other comprehensive income is reclassified to earnings when the liability is extinguished. This guidance is effective for fiscal
years and interim periods beginning after December 15, 2017. The Company does not anticipate the guidance to have a material impact
on its consolidated financial statements or notes to its consolidated financial statement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On March 30, 2016, the FASB issued ASU No.
2016-09 (“ASU 2016-09”) to amend the accounting guidance for share-based payment accounting.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The Company is currently assessing the impact of the guidance on its consolidated
financial statements and notes to its consolidated financial statements. In April 2016, the FASB issued ASU 2016-10,
“Revenue from Contracts with Customers (Topic 606): Identifying Performance Obligations and Licensing” (“ASU
2016-10”).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ASU 2016-10 is effective for annual
and interim reporting periods beginning after December 15, 2017 and early application is permitted. The Company is currently evaluating
ASU 2016-10 and its impact on its consolidated financial statements or disclosures. There are no other recently issued accounting
standards that apply to us or that are expected to have a material impact on our results of operations, financial condition, or
cash flows. Reclassifications Certain prior period amounts in the consolidated
financial statements have been reclassified for comparative purposes to conform to the fiscal 2016 presentation. These reclassifications
have no impact on the previously reported net loss.</t>
  </si>
  <si>
    <t>Accounts Receivable</t>
  </si>
  <si>
    <t>Receivables [Abstract]</t>
  </si>
  <si>
    <t>NOTE 3 – ACCOUNTS RECEIVABLE At December 31, 2016 and 2015, accounts receivable
consisted of the following:
December 31, 2016 December 31, 2015
Accounts receivable $ 743,338 $ 1,108,824
Less: allowance for doubtful accounts (20,493 ) (8,472 )
Accounts receivable, net $ 722,845 $ 1,100,352 Bad debt expense, net of recoveries, was $12,021
and $641 for the years ended December 31, 2016 and 2015, respectively.</t>
  </si>
  <si>
    <t>Inventory Disclosure [Abstract]</t>
  </si>
  <si>
    <t xml:space="preserve">NOTE 4 – INVENTORY At December 31, 2016 and 2015, inventory consisted
of the following:
December 31, 2016 December 31, 2015
Raw materials $ 927,833 $ 705,952
Finished goods 338,643 551,599
1,266,528 1,257,551
Less: reserve for obsolescence (231,027 ) (174,166 )
Inventory, net $ 1,035,499 $ 1,083,385 </t>
  </si>
  <si>
    <t>Property and Equipment</t>
  </si>
  <si>
    <t>Property, Plant and Equipment [Abstract]</t>
  </si>
  <si>
    <t>NOTE 5 - PROPERTY AND EQUIPMENT At December 31, 2016 and 2015, property and
equipment consisted of the following:
Useful Life December 31, 2016 December 31, 2015
Machinery and equipment 5 - 10 Years $ 3,892,377 $ 3,943,708
Furniture and office equipment 3 - 7 Years 1,032,132 980,801
Leasehold improvements 7 - 15 Years 287,162 287,162
Construction in progress - 0 4,744
5,211,671 5,216,415
Less: accumulated depreciation (4,502,044 ) (4,319,057 )
Property and equipment, net $ 709,627 $ 897,358 For the years ended December 31, 2016 and
2015, depreciation and amortization expense amounted to $182,987 and $201,612, respectively, of which $131,942 and $155,499, respectively,
is included in cost of sales and the remainder is included in operating expenses. During the year ended December 31, 2016, we
sold excess equipment for proceeds of $23,586. The net book value of the excess equipment was $0, resulting in a gain of $23,586
during the year ended December 31, 2016.</t>
  </si>
  <si>
    <t>Revolving Credit Facility</t>
  </si>
  <si>
    <t>Debt Disclosure [Abstract]</t>
  </si>
  <si>
    <t>NOTE 6 – REVOLVING CREDIT FACILITY In April 2014, our subsidiary, Nanofilm entered
into a $1,500,000 revolving credit line agreement (the “Revolving Note”) with Mackinac Commercial Credit, LLC (the
“Lender”) with draws limited to a borrowing base as defined in the Revolving Note. The unpaid principal balance of
this Revolving Note is payable on demand, is secured by all of Nanofilm’s assets, and bears interest computed at a rate of
interest (the “Effective Rate”) which is equal to 7.0% above the LIBOR Rate, as defined, payable monthly. Nanofilm
will pay to Lender a late charge of 5.0% of any monthly payment not received by Lender within 10 calendar days after its due date.
The Company may, at any time or from time to time upon three business days’ written notice to Lender, prepay the Note in
whole provided that if (i) Borrower prepays the Revolving Note in full and terminates the Revolving Note, or (ii) Lender terminates
the Revolving Note after default, then Borrower will pay a termination premium equal to 2.0% of the maximum loan amount. On May
1, 2015, Nanofilm and the Lender entered into an amendment to the Loan and Security Agreement extending the outside maturity date
to April 4, 2016 and permitting advances against an expanded borrowing base. The borrowing base was increased by $450,000 through
October 31, 2015, with this amount reducing by $7,500 monthly thereafter. In addition, the Company guaranteed Nanofilm’s
obligations to the Lender. On April 4, 2016, the maturity date under the Loan &amp; Security Agreement between Nanofilm and the
Lender was automatically extended for a one-year renewal term. Without the Lender’s consent, so long
as the obligation remains outstanding, in addition to other covenants as defined in the Revolving Note, Nanofilm shall not a) merge
or consolidate with any other company, except for the Combination and shall not suffer a change of control; b) make any capital
expenditures, as defined, materially affecting the business; c) declare or pay cash dividends upon any of its stock, or distribute
any of its property, make any loans, make investments, redeem, retire or acquire any of its stock, d) become liable for the indebtedness
of anyone else, as defined, and e) incur indebtedness, other than trade payables. At December 31, 2016 and 2015, the Company
had $979,688 and $1,288,748, respectively, which includes accrued interest of $17,494 and $14,340, respectively, in amounts outstanding
under the Revolving Note with availability of up to $537,806 and $225,592, respectively, depending on the borrowing base at the
time of the request for the advance. The weighted average interest rate during the years ended December 31, 2016 and 2015 was
approximately 8.0% and 7.3%, respectively.</t>
  </si>
  <si>
    <t>Notes Payable</t>
  </si>
  <si>
    <t xml:space="preserve">NOTE 7 – NOTES PAYABLE On February 10, 2015, Nanofilm entered into
a promissory note (the “Equipment Note”) with KeyBank, N.A. (the “Bank”) to borrow up to $373,000. Nanofilm
may obtain one or more advances not to exceed $373,000. The unpaid principal balance of this Equipment Note is payable in 60 equal
monthly installments payments of principal and interest through June 10, 2020. The Equipment Note is secured by certain equipment,
as defined in the Equipment Note, and bears interest computed at a rate of interest of 4.35% per annum based on a year of 360 days.
At December 31, 2016 and 2015, the principal amount due under the Equipment Note amounted to $260,331, and $334,711, respectively. In June and November 2015, in connection with
a severance package offered to four employees, the Company entered into four promissory note agreements with the four employees
which obligate the Company to pay these employees accrued and unpaid deferred salary in an aggregate amount of $51,808. The principal
amounts due under these notes shall bear interest at the minimum rate of interest applicable under the internal revenue code (approximately
3.0% at December 31, 2016). All principal and interest payable under three of these notes aggregating $37,458 are due in 2025 and
all principal and interest payable under one of these notes amounting to $14,350 are due in 2020. Accordingly, $51,808 is reflected
as non-current notes payable. On May 31, 2016, in connection with a restatement
of our agreement with a former research partner, we delivered a promissory note to repay amounts previously advanced to us and
accrued. The initial principal amount was $51,239 bearing interest at 5% per annum. Installment payments include both principal
and interest. After an initial payment of $2,000, the note requires payments of $1,000 for eleven months, payments of $2,000 for
the following 12 months and monthly payments of $3,000 thereafter until paid in full. The principal balance due on December 31,
2016 was $44,420, with $16,068 reflected as the current portion. Under the restatement certain patent costs that we had accrued
for payment will, instead, be an offset against future royalties that may become due to us, so we reversed accruals of $33,713,
resulting in a net gain of $33,511 in 2016, which is included within other income, net on the consolidated statement of operations. Future principal payments of notes payable
are as follows:
Years ending December 31: Amount
2017 $ 90,449
2018 102,731
2019 74,380
2020 51,541
2021 -
Thereafter 37,458
$ 356,559 </t>
  </si>
  <si>
    <t>Related Party Transactions</t>
  </si>
  <si>
    <t>Related Party Transactions [Abstract]</t>
  </si>
  <si>
    <t>NOTE 8 –– RELATED PARTY TRANSACTIONS Sales to related party During the years ended December 31, 2016 and
2015, the Company engaged in certain sales transactions with a company which is a shareholder and related to a director of the
Company. Sales to the related party totaled $177,747 and $134,485 for the years ended December 31, 2016 and 2015, respectively.
Accounts receivable from the related party totaled $10,474 and $11,984 at December 31, 2016 and 2015, respectively. Other A board member is a principal in an investment
advisory firm which the Company expensed $0 and $115,000 in fees and expenses during the years ended December 31, 2016 and 2015,
respectively. That board member is also a principal in DHJH Holdings LLC, the firm that provided the services of the Company’s
chief financial officer from May 2016 through February 2017. The Company paid that firm $55,208 in fees and expenses in 2016 and
$0 in 2015. As of December 31, 2016, the Company had a payable of $11,000 to DHJH Holdings LLC. As of December 31, 2016, the Company included
the following within accounts payable to related parties: $22,000 of director fees and $19,887 due to certain of the Company’s
executives.</t>
  </si>
  <si>
    <t>Stockholders' Equity</t>
  </si>
  <si>
    <t>Equity [Abstract]</t>
  </si>
  <si>
    <t>NOTE 9 - STOCKHOLDERS’ EQUITY Description of Preferred and Common Stock On December 11, 2015, the Board of Directors
of the Company approved a reverse stock split of the issued and outstanding shares of the Company’s common stock at the ratio
of 180-for-1 (the “Reverse Stock Split”) and authorized an amendment of the Company’s Amended and Restated Certificate
of Incorporation, as amended, to effect the Reverse Stock Split, to reduce the number of authorized shares of common stock, and
to set a par value of $0.0001 per share after the Reverse Stock Split. Upon the filing and effectiveness of the Amendment which
occurred on January 26, 2016 (the “Effective Time”), each one hundred eighty (180) shares of the Company’s (i)
Class A Common Stock, (iii) Class B Common Stock and (iii) Class Z Common Stock, issued and outstanding immediately prior to the
Effective Time (“Old Shares”) were automatically combined into one (1) validly issued, fully paid and non-assessable
share of Class A Common Stock, Class B Common Stock and Class Z Common Stock (“New Shares”), respectively, without
any further action by the Company or the holder. Additionally, the authorized number of shares of common stock were reduced to
10,000,000 comprised of 7,200,000 shares of Class A Common Stock, 2,500,000 shares of Class B Common Stock and 300,000 shares of
Class Z Common Stock. All share and per share data in the accompanying consolidated financial statements have been retroactively
restated to reflect the effect of the Reverse Stock Split and authorized shares. The Company is also authorized to issue 20,000,000
shares of Preferred Stock, par value $0.0001 per share (“preferred stock”). Preferred Stock 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No such designations have been made. Common Stock –
General The rights of each
share of Class A common stock, each share of Class B common stock and each share of Class Z common stock are the same with respect
to dividends, distributions and rights upon liquidation. Class A Common
Stock Holders of the Class
A common stock are entitled to one vote per share in the election of directors and other matters submitted to a vote of the stockholders. Class B Common
Stock Conversion
Rights Voting
Rights Class Z Common
Stock Conversion
Rights Voting
Rights Other
Rights Issuances of Common
Stock Common stock issued for convertible debt
and interest On February 7, 2015, the Company issued 1,159
shares of Class A common stock upon the automatic conversion in accordance with its terms of $10,000 of principal amount of convertible
promissory notes, and accrued interest of $392. Upon conversion, the Company reclassified $3,333 of the conversion premium to additional
paid-in capital. Common stock issued for services The Company issued 4,942 shares on January
31, 2015 and 6,667 shares of in February 2015 for an aggregate of 11,609 shares of Class A common stock to the former chief financial
officer of Applied Nanotech. These shares were valued on the date of grant at $10.62 per share based on the quoted trading price
for a total value of $123,285, which was accrued for in 2014. Upon issuance of these shares in 2015, the accrued expense was relieved
and the $123,285 recorded as equity. On May 4, 2015, the Company issued an aggregate
of 665 shares of Class A common stock and 266 shares of Class B common stock to the Company’s directors as partial payment
for their service on the Company’s board. These shares were valued on the date of grant of May 4, 2015 at $7.52 per share
based on the quoted price of the stock for a total value of $7,000. On July 30, 2015, the Company issued an aggregate
of 857 shares of Class A common stock and 343 shares of Class B common stock to the Company’s directors as partial payment
for their service on the Company’s board. These shares were valued on the date of grant of July 30, 2015 at $5.83 per share
based on the quoted price of the stock for a total value of $7,000. On November 30, 2015, the Company issued an
aggregate of 1,048 shares of Class A common stock and 524 shares of Class B common stock to the Company’s directors as partial
payment for their service on the Company’s board. These shares were valued on the date of grant of November 30, 2015 at $3.82
per share based on the quoted price of the stock for a total value of $6,000. On December 9, 2015, the Company issued 11,111
shares of Class A common stock to the Company’s chief financial officer as partial payment for services rendered. These shares
were valued on the date of grant at $3.24 per share based on the quoted price of the stock for a total value of $36,000. On December 9, 2015, the Company issued 6,173
shares of Class A common stock for legal services rendered. These shares were valued on the date of grant at $3.24 per share based
on the quoted price of the stock for a total value of $20,000. On February 17, 2016, the Company issued 1,248
shares of Class A common stock and 624 shares of Class B common stock to the Company’s directors in partial payment for their
service on the Company’s board. These shares were valued on the date of grant of February 17, 2016 at $3.20 per share based
on the quoted price of the stock for a total value of $6,000. On April 25, 2016, the Company issued an aggregate
of 2,800 shares of Class A common stock and 1,600 shares of Class B common stock to the Company’s directors as compensation
for their service on the Company’s board and Board committees. These shares were valued on the date of grant of April 25,
2016 at $2.50 per share based on the quoted price of the stock for a total value of $11,000. On July 25, 2016, the Company issued an aggregate
of 2,667 shares of our Class A common stock and 1,778 shares of our Class B common stock as compensation to our directors for service
on our board. These shares were valued on the date of grant of July 25, 2015 at $2.25 per share based on the closing price of our
stock for a total value of $10,000. On November 14, 2016, the Company issued an
aggregate of 3,636 shares of Class A common stock and 2,424 shares of Class B common stock to the Company’s directors as
compensation to them for service on our board. These shares were valued on the date of grant of November 14, 2016 at $1.65 per
share based on the quoted price of the stock for a total value of $10,000. Sales of Common Stock On July 25, 2016, the Company issued 17,793
shares of Class A common stock at a price of $2.81 per share to a private investor for a total cash purchase of $50,000 that was
received in May, 2016 and reflected as a deposit on stock purchase liability at June 30, 2016. On July 25, 2016, we also issued
a 5-year warrant to purchase up to 712 shares of Class A common stock at an exercise price of $2.81 per share to the investment
banking firm that assisted us in placing the shares with that investor for a value of $1,546, assuming a 1.15% risk free rate and
191.8% annual volatility. The Company also paid that firm a cash fee of $2,000. Both the warrant value and cash fee were charged
against the proceeds to additional paid in capital. Stock Options On July 25, 2016, the Company granted to two
consultants five-year options to purchase an aggregate of 10,000 shares of the Company’s common stock at an exercise price
of $2.81 per share. The options vest and become exercisable after the Company has recorded revenue of at least $1,000,000 for its
HALO brand products that reflect the rebranding designed with the assistance of the consultants. Pursuant to ASC 505, the fair
value of the options is measured once the performance condition is achieved, at which time the Company will recognize expense associated
with the options. Stock options outstanding are to purchase Class
A common stock, Stock option activities for the years ended December 31, 2016 and 2015 are summarized as follows:
Number of Options Weighted Average Exercise Price Weighted Average Remaining Contractual Term (Years) Aggregate Intrinsic Value
Balance Outstanding, December 31, 2014 24,289 $ 90.00
Exercised - -
Forfeited (11,892 ) (97.87 )
Granted - -
Balance Outstanding, December 31, 2015 12,397 $ 81.15
Exercised -
Forfeited (1,914 ) 93.31
Granted 10,000 2.81
Balance Outstanding, December 31, 2016 20,483 $ 41.77 3.99 $ -
Exercisable, December 31, 2016 10,483 $ 78.93 3.43 - Contingently issuable Class A common shares On August 27, 2014, the Company entered a Restricted
Stock Agreement with Dr. Zvi Yaniv, the former Chief Operating Officer and President, of Applied Nanotech, and a retired employee
of the Company granting Dr. Yaniv 37,778 shares of Class A common stock, subject to forfeiture. All these shares become vested
and not subject to forfeiture on the earlier of a change of control of us, Dr. Yaniv’s death, or if more than 180 days after
closing of the August 27, 2014 reverse merger, the average trading price of the shares during a measurement period of ten consecutive
trading days reaches certain price thresholds. At an $18.00 price, 5,554 shares vest, with additional tranches of 5,556 shares
vesting if the price reaches $27.00, $36.00, $45.00 and $54.00. The last 10,000 shares vest at a $63.00 price threshold. Any shares
that have not vested five years after the Effective Date will be forfeited. We also entered a Piggyback Registration Rights Agreement
that will allow Dr. Yaniv, subject to other customary terms and conditions, to register shares that are no longer subject to forfeiture
if we are registering our shares. Pursuant to ASC 718-10 and related subsections, these shares were valued on the date of grant
of August 27, 2014 at $13.12 per shares for a total value of $495,720. The Company estimates the fair value of the awards with
market conditions using a Binomial simulation, which utilizes several assumptions including the risk-free interest rate, the volatility
of the Company’s stock and the exercise behavior of award recipients. The grant-date fair value of $495,720 of the awards
will be recognized over the requisite service period of 3 years, which represents the derived service period for the stock grant
as determined by the Binomial simulation method. For each of the two years ended December 31, 2016 and 2015, to amortize the fair
value of this stock grant, the Company recorded stock-based compensation of $165,240. 2015 Equity Incentive Plan On November 30, 2015, the Board of Directors
authorized the 2015 Equity Incentive Plan (the “Plan”), which reserved 111,111 shares of common stock. If any share
of common stock that has been granted pursuant to a stock option ceases to be subject to a stock option, or if any forfeiture
or termination affects shares of common stock that are the subject to any other stock-based award, the shares are again available
for future grants and awards under the Plan. The Plan’s purpose is to enable the Company to offer its employees, officers,
directors and consultants an opportunity to acquire a proprietary interest in the Company for their contributions. As of December
31, 2016, 17,284 Class A common shares and options to purchase up to 10,000 Class A common shares have been issued under the Plan
and 83,827 shares are available for future issuance.</t>
  </si>
  <si>
    <t>Income Taxes</t>
  </si>
  <si>
    <t>Income Tax Disclosure [Abstract]</t>
  </si>
  <si>
    <t>NOTE 10 – INCOME TAXES The Company maintains deferred tax assets
and liabilities that reflect the net tax effects of temporary differences between the carrying amounts of assets and liabilities
for financial reporting purposes and the amounts used for income tax purpose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years ended December 31, 2016 and
2015 were as follows:
Years Ended December 31,
2016 2015
Income tax benefit at U.S. statutory rate of 34% $ (189,000 ) $ (628,000 )
Forfeiture of stock options 21,000 215,000
Non-deductible expenses 80,000 54,000
Change in valuation allowance 88,000 359,000
Total provision for income tax $ - $ - The Company’s approximate net
deferred tax assets as of December 31, 2016 and 2015 were as follows:
December 31, 2016 December 31, 2015
Deferred Tax Assets:
Net operating loss carryforward $ 3,002,000 $ 2,917,000
Stock-based compensation 156,000 177,000
Allowance for inventory obsolescence 79,000 60,000
Accrued compensation 106,000 101,000
Other 61,000 61,000
Total deferred tax assets 3,404,000 3,316,000
Valuation allowance (3,404,000 ) (3,316,000 )
Net deferred tax assets $ - $ - The estimated net operating loss carryforward
was approximately $8,829,000 at December 31, 2016, which is an estimate of the Company’s net operating loss carryforward
acquired in the Combination after giving effect to the limitation on the usage of such net operating loss carryforwards due to
a change in ownership in accordance with Section 382 of the Internal Revenue Code plus net operating loss carryforwards since the
Combination. The Company provided a valuation allowance equal to the net deferred income tax asset for the year ended December
31, 2016 because it was not known whether future taxable income will be sufficient to utilize the loss carryforward. The increases
in the valuation allowance was $88,000 from the prior year ended December 31, 2015. The potential tax benefit arising from tax
loss carryforwards will expire between 2018 and 2036. In accordance with Section 382 of the
Internal Revenue Code, the usage of the Company’s net operating loss carry forwards are subject to annual limitations due
to greater than 50% ownership changes. Additionally, the future utilization of the net operating loss carryforwards to offset future
taxable income may be subject to special tax rules which may limit their usage under the Separate Return Limitation Year (“SRLY”)
rules. If necessary, the deferred tax assets will be reduced by any carryforward that expires prior to utilization as a result
of such limitations, with a corresponding reduction of the valuation allowance. The Company’s 2013, 2014, 2015
and 2016 Corporate Income Tax Returns are subject to Internal Revenue Service examination.</t>
  </si>
  <si>
    <t>Commitments and Contingencies</t>
  </si>
  <si>
    <t>Commitments and Contingencies Disclosure [Abstract]</t>
  </si>
  <si>
    <t>NOTE 11 – COMMITMENTS AND CONTINGENCIES Leases The Company leases its facilities and certain
equipment under non-cancelable operating leases. The Company has the right to renew certain facility leases for an additional five
years. Rent expense for operating leases was $634,853 and $514,739 for the years ended December 31, 2016 and 2015, respectively,
including $12,830 of amortization for deferred lease incentives for the years ended December 31, 2016 and 2015. Future minimum lease payments under non-cancelable
operating leases at December 31, 2016 are as follows:
Years ending December 31, Amount
2017 $ 514,073
2018 230,387
2019 49,162
2020 5,136
2021 5,136
2022 5,136
Total minimum non-cancelable operating lease payments $ 809,030 Equity Credits Equity credits may become convertible into
an unknown amount of capital stock of the Company to be determined by the Company’s board of directors (See Note 13). Stock Appreciation Rights If the Company completes an IPO, the value
of stock appreciation rights calculated based on the IPO formula may cause a material increase in the value of the liability (See
Note 14). Litigation The Company may be, from time to time, subject
to various administrative, regulatory, and other legal proceedings arising in the ordinary course of business. We are not currently
a defendant in any proceedings. Our policy is to accrue costs for contingent liabilities, including legal proceedings or unasserted
claims that may result in legal proceedings, when a liability is probable and the amount can be reasonably estimated. As of December
31, 2016 the Company has not accrued any amount for litigation contingencies.</t>
  </si>
  <si>
    <t>Concentrations</t>
  </si>
  <si>
    <t>Risks and Uncertainties [Abstract]</t>
  </si>
  <si>
    <t>NOTE 12 – CONCENTRATIONS Concentrations of credit risk Financial instruments that potentially subject
the Company to concentrations of credit risk consist primarily of trade accounts receivable and cash deposits and investments in
cash equivalent instruments. Lender concentration The Company relies on one lender under a $1,500,000
Revolving Note. Geographic concentrations of sales For the years ended December 31, 2016 and 2015,
total sales in the United States represent approximately 90% and 91% of total consolidated revenues, respectively. No other geographical
area accounted for more than 10% of total sales during the years ended December 31, 2016 and 2015. Customer concentrations Customer concentrations for the years ended
December 31, 2016 and 2015 are as follows:
Revenues Accounts Receivable
Years Ended December 31, As of December 31,
2016 2015 2016 2015
Customer A 30 % 28 % 14 % 31 %
Customer B 14 * % 16 *
Customer C * % 11 % 15 % 14 %
Total 44 % 39 % 45 % 45 % * less than 10% A reduction in sales from or loss of such customers
would have a material adverse effect on our consolidated results of operations and financial condition. Vendor concentrations Vendor concentrations for inventory purchases
for the years ended December 31, 2016 and December 31, 2105 are:
For the Years Ended December 31,
2016 2015
Vendor A 30 % 32 %
Vendor B 12 % 12 %
Vendor C * 11
Total 42 % 55 %</t>
  </si>
  <si>
    <t>Equity Credits</t>
  </si>
  <si>
    <t>NOTE 13 – EQUITY CREDITS In 1997, Nanofilm established The Equity
Credit Incentive Program Under the terms of the Plan, when the Company
completes a registered offering of its common stock, the equity credit participants will have the option to convert the equity
credits into Class A common shares of the Company, or in the case of our President, into shares of Class B common stock. For the years ended December 31, 2016 and
2015, a gain (loss) from the change in value of the equity credits was $0 and $11,024, respectively, and is included in operating
expenses on the accompanying consolidated statements of operations.</t>
  </si>
  <si>
    <t>Stock Appreciation Plan</t>
  </si>
  <si>
    <t>Disclosure of Compensation Related Costs, Share-based Payments [Abstract]</t>
  </si>
  <si>
    <t>NOTE 14 – STOCK APPRECIATION PLAN From June 1, 1988, until December 31, 1997,
when the plan was terminated, Nanofilm had in place a Stock Appreciation Rights Plan A (the “Plan”), intended to provide
employees, directors, members of a technical advisory board and certain independent contractors selected by the Board with equity-like
participation in the growth of Nanofilm. The maximum number of stock appreciation rights that could be granted by the Board was
1,000,000. There were 235,782 fully vested stock appreciation
rights (“SARS”) outstanding under the terms of the Plan at December 31, 2016 and 2015. The SARS unit value is based
on the book value of the Company as of the last fiscal year end multiplied by a SARS multiplier stipulated in the SARS plan. However,
in the event of an initial public offering (“IPO”) of Nano, the SARS are redeemable based on a value equal to offering
price of the stock in an IPO times the total outstanding shares of the Company just subsequent to the completion of the IPO, multiplied
by the SARS multiplier. The SARS multiplier is to be adjusted, as the Board determines, to reflect changes in the capitalization
of Nanofilm. Generally, the SARS are redeemable in cash, at their then fair value as computed pursuant to the Plan, in the event
of termination of employment or business relationship, death, permanent and total disability, or sale of Nanofilm (as defined).
Upon an IPO, SARS are to be redeemed by applying 70% of the redemption value to purchase common shares, with the remaining 30%
being distributed in cash to the participant. The August 2014 reverse merger does not qualify
as an IPO under the Plan, however, a future underwritten registered offering may qualify. The accrued redemption value associated with
the stock appreciation rights amounted to $53,107and $53,108, at December 31, 2016 and 2015, respectively. If the Company completes
an IPO, the value of SARS calculated based on the IPO formula may cause a material increase in the value of the liability.</t>
  </si>
  <si>
    <t>Segment Reporting</t>
  </si>
  <si>
    <t>Segment Reporting [Abstract]</t>
  </si>
  <si>
    <t>NOTE 15 – SEGMENT REPORTING The Company’s principal operating segments
coincide with the types of products to be sold. The products from which revenues are derived are consistent with the reporting
structure of the Company’s internal organization. The Company’s two reportable segments for the years ended December
31, 2016 and 2015 were i) the Product segment and ii) the Contract services segment (formerly the Research and development segment).
The Company’s chief operating decision-maker has been identified as the Chairman and CEO, who reviews operating results to
make decisions about allocating resources and assessing performance for the entire Company. Segment information is presented based
upon the Company’s management organization structure as of December 31, 2016 and the distinctive nature of each segment.
Future changes to this internal financial structure may result in changes to the reportable segments disclosed. There are no inter-segment
revenue transactions and, therefore, revenues are only to external customers. As the Company primarily generates its revenues from
customers in the United States, no geographical segments are presented. 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income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 Management does not consider impairment charges, and unallocated costs in measuring the performance
of the reportable segments. Segment information available with respect
to these reportable business segments for the years ended December 31, 2016 and 2015 was as follows:
Years Ended December 31,
2016 2015
Revenues:
Product segment $ 7,111,947 $ 7,920,148
Contract services segment 1,003,710 1,764,924
Total segment and consolidated revenues $ 8,115,657 $ 9,685,072
Gross profit (loss):
Product segment $ 2,899,868 $ 3,358,305
Contract services segment (94,181 ) (17,366 )
Total segment and consolidated gross profit $ 2,805,687 $ 3,340,939
Income (loss) from operations
Product segment $ 605,783 $ 487,973
Contract services segment (334,916 ) (696,369 )
Total segment income (loss) 270,867 (208,396 )
Unallocated costs 1,017,888 (1,531,807 )
Total consolidated loss from operations $ (747,020 ) $ (1,740,203 )
Depreciation and amortization:
Product segment $ 143,622 $ 150,056
Contract services segment 39,365 51,556
Total segment depreciation and amortization 182,987 201,612
Unallocated depreciation - 51,287
Total consolidated depreciation and amortization $ 182,987 $ 252,899
Capital additions:
Product segment $ 4,000 $ 244,737
Contract services segment - 3,386
Total segment capital additions $ 4,000 $ 248,123
Unallocated capital additions - -
Total consolidated capital additions $ 4,000 $ 248,123
December 31,
2016 2015
Segment total assets:
Product segment $ 2,577,034 $ 3,119,551
Contract services segment 146,193 353,583
Corporate 70,504 109,517
Total consolidated total assets $ 2,793,731 $ 3,582,651 The Company does not allocate any general
and administrative expenses, other income to its reportable segments because these activities are managed at a corporate level.</t>
  </si>
  <si>
    <t>Subsequent Events</t>
  </si>
  <si>
    <t>Subsequent Events [Abstract]</t>
  </si>
  <si>
    <t>NOTE 16 – SUBSEQUENT EVENTS In January 2017, we issued a promissory note
in the principal amount of $17,425 to a departing employee representing the amount of his accrued and unpaid salary. The note does
not bear interest and is due in January, 2027. On February 24, 2017, the Company issued an
aggregate of 3,846 shares of Class A common stock and 2,564 shares of Class B common stock to the Company’s directors as
payment for their service on the Company’s board. These shares were valued on the date of grant at $1.56 per share based
on the quoted price of the stock for a total value of $10,000.</t>
  </si>
  <si>
    <t>Summary of Significant Accounting Policies (Policies)</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16 and 2015 include
estimates for allowance for doubtful accounts on accounts receivable, the estimates for obsolete inventory, the useful life of
property and equipment, assumptions used in assessing impairment of long-term assets, estimates of current and deferred income
taxes and deferred tax valuation allowances, the fair value of non-cash equity transactions, and the fair value of equity incentives.</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nd lines of credit, accounts payable, accrued expenses,
and other payables approximate their fair market value based on the short-term maturity of these instruments. 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three instruments at fair value using level 3
valuation.
At December 31, 2016 At December 31, 2015
Description Level 1 Level 2 Level 3 Level 1 Level 2 Level 3
Stock appreciation rights Plan A - - $ 53,108 - - $ 53,108
Equity credits issued - - $ 2,278 - - $ 14,154 A roll forward of the level 3 valuation of
these three financial instruments is as follows:
Stock Appreciation Equity Credits
Intangible Assets Rights Plan A Issued
Balance at December 31, 2014 $ 239,338 $ 46,146 $ 25,178
Amortization of intangible assets (51,287 ) - -
Change in fair value included in net loss (188,051 ) 6,962 (11,024 )
Balance at December 31, 2015 - 53,108 14,154
Change in fair value included in net loss - - (11,876 )
Balance at December 31, 2016 $ - $ 53,108 $ 2,278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Cash and cash equivalents For purposes of the consolidated statements
of cash flows, the Company considers all highly liquid instruments with a maturity of three months or less at the purchase date
and money market accounts to be cash equivalents.</t>
  </si>
  <si>
    <t>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t>
  </si>
  <si>
    <t>Inventory Inventory is stated at the lower of cost or
market. Cost is determined using the first-in, first-out (FIFO) method.</t>
  </si>
  <si>
    <t>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Revenue Recognition</t>
  </si>
  <si>
    <t>Revenue recognition Pursuant to the guidance of ASC Topic 605,
the Company recognizes sales when persuasive evidence of an arrangement exists, delivery has occurred or services have been provided,
the purchase price is fixed or determinable and collectability is reasonably assured. Types of Revenue:
● Net product sales by our subsidiary Nanofilm.
● Reimbursements under agreements to perform contract services related to new products and product development for government agencies and others by our subsidiary, Applied Nanotech. We do not perform contracts that are contingent upon successful results. Larger projects are sometimes broken down in phases to allow the customer to determine at the end of each phase if they wish to move to the next phase. The agreements with federal government agencies generally provide that, upon completion of a technology development program, the funding agency is granted a royalty-free license to use any technology developed during the course of the program for its own purposes, but not any preexisting technology that we use in connection with the program. We retain all other rights to use, develop, and commercialize the technology. Agreements with nongovernmental entities generally allow the entity the first opportunity to license the technology from us upon completion of the project.
● Product sales and other miscellaneous revenues from our subsidiary, Applied Nanotech such as the sale of conductive inks and thermal management materials. Revenue Recognition Criteria:
● Net product sales by our subsidiary Nano, are recognized when the product is shipped to the customer and title is transferred.
● Revenue from contract services performed under government contracts is recognized when it is earned pursuant to the terms of the contract. These projects are usually billed monthly based on costs, hours, or some other measure of activity during the month and revenue is recognized as services are provided. If there is substantive acceptance terms then revenue will not be recognized until acceptance occurs. The recognition of revenue may not correspond with the billings allowable under the contract. To the extent that billings exceed revenue earned, a portion of the revenue is deferred until such time as it is earned.
● Revenue from contract services performed under non-governmental contracts is recognized when it is earned pursuant to the terms of the contract. Each contract is unique and tailored to the needs of the customer and goals of the project. Some contracts may call for a monthly payment for a fixed period of time. Other contracts may be for a fixed dollar amount with an unspecified time period, although there is frequently a targeted completion date. These contracts generally involve some sort of up-front payment. Some contracts may call for the delivery of samples, or may call for the transfer of equipment or other items developed during the project to the customer. These projects are usually billed monthly based on costs, hours, or some other measure of activity during the month and revenue is recognized as services are provided. If there are substantive acceptance terms then revenue will not be recognized until acceptance occurs.
● Revenue from other product sales is recognized at the time the product shipped. The Company’s subsidiary Applied Nanotech’s primary business is contract services, not the sale of products. Product sales are generally insignificant in number, and are generally limited to the sale of conductive inks, thermal management materials, samples, proofs of concepts, prototypes, or other items resulting from its contract services.
● Other miscellaneous revenue is recognized as deemed appropriate given the facts of the situation and is generally not material.</t>
  </si>
  <si>
    <t>Sales Incentives and Consideration Paid to Customers</t>
  </si>
  <si>
    <t>Sales incentives and consideration paid
to customers The Company accounts for certain promotional
costs such as sales incentives and cooperative advertising as a reduction of sales. For the years ended December 31, 2016 and
2015, the Company recorded approximately $139,711 and $156,792, respectively, as a reduction of sales related to these costs.</t>
  </si>
  <si>
    <t>Cost of Sales</t>
  </si>
  <si>
    <t>Cost of sales Cost of sales includes inventory costs, materials
and supplies costs, internal labor and related benefits, subcontractor costs, depreciation, overhead and shipping and handling
costs incurred.</t>
  </si>
  <si>
    <t>Shipping and Handling Costs</t>
  </si>
  <si>
    <t>Shipping and handling costs Shipping and handling costs incurred relating
to the purchase of inventory are included in inventory which is charged to cost of sales as product are sold. Shipping and handling
costs charged to customers are included in sales. For the years ended December 31, 2016 and 2015, shipping and handling costs
incurred for product shipped to customers are included in cost of sales and amounted to $184,177 and $179,584, respectively.</t>
  </si>
  <si>
    <t>Research and Development</t>
  </si>
  <si>
    <t>Research and development Research and development costs incurred in
the development of the Company’s products and under other Company sponsored research and development projects are expensed
as incurred. Costs such as direct labor, direct costs, and other allocated costs incurred to perform contract services pursuant
to government and private contracts are included in cost of sales. For the years ended December 31, 2016 and 2015, research and
development costs incurred in the development of the Company’s products were $290,402 and $744,346, respectively, and are
included in operating expenses on the accompanying consolidated statements of operations.</t>
  </si>
  <si>
    <t>Advertising Costs</t>
  </si>
  <si>
    <t>Advertising costs The Company participates in various advertising
programs. All costs related to advertising of the Company’s products are expensed in the period incurred. For the years
ended December 31, 2016 and 2015, advertising costs charged to operations were $31,523 and $93,336, respectively and are included
in sales and marketing on the accompanying consolidated statements of operations. These advertising expenses do not include cooperative
advertising and sales incentives which have been deducted from sales.</t>
  </si>
  <si>
    <t>Federal and State Income Taxes</t>
  </si>
  <si>
    <t>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ASC 740. Using that guidance, tax positions initially need to be recognized
in the financial statements when it is more likely than not the position will be sustained upon examination by the tax authorities.
As of December 31, 2016 and 2015, the Company had no uncertain tax positions that qualify for either recognition or disclosure
in the financial statements. The Company does not expect any significant changes in its unrecognized tax benefits within twelve
months of the reporting date. The Company recognizes interest and penalties related to uncertain income tax positions in other
expense. However, no such interest and penalties were recorded as of December 31, 2016 or 2015.</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Loss Per Share of Common Stock</t>
  </si>
  <si>
    <t xml:space="preserve">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s of December 31, 2016 and 2015, 37,778 contingently issuable common shares that are issuable based on certain market conditions
(see Note 9) are not included in the potential dilutive shares in calculating the diluted EPS. Additionally, potentially dilutive
common shares consist of common stock options (using the treasury stock method). These common stock equivalents may be dilutive
in the future .
December 31, 2016 December 31, 2015
Stock options 20,483 12,397
Stock warrants 712 -
Restricted stock 37,778 37,778
Total 58,973 50,175 Additionally, there are an unknown quantity
of common stock equivalents that result from a potential conversion of equity credits and stock appreciation rights (See Notes
13 and 14). Net loss per share for each class of common
stock is as follows:
Net loss per common shares outstanding: Year ended December 31, 2016 Year ended December 31, 2015
Class A common stock $ (0.19 ) $ (0.63 )
Class B common stock $ (0.18 ) $ (0.62 )
Class Z common stock $ (0.18 ) $ (0.62 )
Weighted average shares outstanding:
Class A common stock 1,351,432 1,317,306
Class B common stock 1,398,397 1,394,910
Class Z common stock 262,631 262,631
Total weighted average shares outstanding 3,012,460 2,974,847 </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classified the reportable operating segments into (i) the development,
manufacture and sale of consumer and institutional products using nanotechnology to deliver unique performance attributes at the
surfaces of a wide variety of substrates (the “Product segment”) and (ii) nanotechnology design and development services
for our future products and for government and private entities and sales of products developed for third parties (the “Contract
services segment”).</t>
  </si>
  <si>
    <t>Recent Accounting Pronouncements</t>
  </si>
  <si>
    <t>Recent accounting pronouncements In May 2014, the FASB
issued an update (“ASU 2014-09”), Revenue from Contracts with Customers . In July 2015, the FASB issued ASU No. 2015-11,
“Simplifying the Measurement of Inventory,” (“ASU 2015-11”) which requires an entity to measure most inventory
at the lower of cost and net realizable value, thereby simplifying the current guidance under which an entity must measure inventory
at the lower of cost or market. The accounting standard is effective prospectively for annual periods beginning after December
15, 2016, and interim periods therein. Early adoption is permitted as of the beginning of an interim or annual reporting period.
The Company is currently evaluating the impact of adoption of ASU 2015-11 on its consolidated financial statements. On January 5, 2016, the FASB issued ASU No.
2016-01 to amend the accounting guidance on the classification and measurement of financial instruments. The standard requires
that all investments in equity securities, including other ownership interests, are carried at fair value through net income. This
requirement does not apply to investments that qualify for equity method accounting or to those that result in consolidation of
the investee or for which the entity has elected the predictability exception to fair value measurement. Additionally, the standard
requires that the portion of the total fair value change caused by a change in instrument-specific credit risk for financial liabilities
for which the fair value option has been elected would be recognized in other comprehensive income. Any accumulated amount remaining
in other comprehensive income is reclassified to earnings when the liability is extinguished. This guidance is effective for fiscal
years and interim periods beginning after December 15, 2017. The Company does not anticipate the guidance to have a material impact
on its consolidated financial statements or notes to its consolidated financial statement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On March 30, 2016, the FASB issued ASU No.
2016-09 (“ASU 2016-09”) to amend the accounting guidance for share-based payment accounting.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The Company is currently assessing the impact of the guidance on its consolidated
financial statements and notes to its consolidated financial statements. In April 2016, the FASB issued ASU 2016-10,
“Revenue from Contracts with Customers (Topic 606): Identifying Performance Obligations and Licensing” (“ASU
2016-10”).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ASU 2016-10 is effective for annual
and interim reporting periods beginning after December 15, 2017 and early application is permitted. The Company is currently evaluating
ASU 2016-10 and its impact on its consolidated financial statements or disclosures. There are no other recently issued accounting
standards that apply to us or that are expected to have a material impact on our results of operations, financial condition, or
cash flows.</t>
  </si>
  <si>
    <t>Reclassifications</t>
  </si>
  <si>
    <t>Reclassifications Certain prior period amounts in the consolidated
financial statements have been reclassified for comparative purposes to conform to the fiscal 2016 presentation. These reclassifications
have no impact on the previously reported net loss.</t>
  </si>
  <si>
    <t>Summary of Significant Accounting Policies (Tables)</t>
  </si>
  <si>
    <t>Schedule of Reconciliation of Fair Value of Level 3 Valuation of Financial Instruments</t>
  </si>
  <si>
    <t xml:space="preserve">The Company accounts for three instruments
at fair value using level 3 valuation.
At December 31, 2016 At December 31, 2015
Description Level 1 Level 2 Level 3 Level 1 Level 2 Level 3
Stock appreciation rights Plan A - - $ 53,108 - - $ 53,108
Equity credits issued - - $ 2,278 - - $ 14,154 </t>
  </si>
  <si>
    <t>Schedule of Reconciliation of Fair Value of Asset Liabilities Measured Recurring Basis</t>
  </si>
  <si>
    <t xml:space="preserve">A roll forward of the level 3 valuation of
these three financial instruments is as follows:
Stock Appreciation Equity Credits
Intangible Assets Rights Plan A Issued
Balance at December 31, 2014 $ 239,338 $ 46,146 $ 25,178
Amortization of intangible assets (51,287 ) - -
Change in fair value included in net loss (188,051 ) 6,962 (11,024 )
Balance at December 31, 2015 - 53,108 14,154
Change in fair value included in net loss - - (11,876 )
Balance at December 31, 2016 $ - $ 53,108 $ 2,278 </t>
  </si>
  <si>
    <t>Schedule of Anti-dilutive Per Share Information</t>
  </si>
  <si>
    <t xml:space="preserve">Those excluded were the following:
December 31, 2016 December 31, 2015
Stock options 20,483 12,397
Stock warrants 712 -
Restricted stock 37,778 37,778
Total 58,973 50,175 </t>
  </si>
  <si>
    <t>Schedule of Reconciliation of Basic and Diluted Net Income Loss</t>
  </si>
  <si>
    <t xml:space="preserve">Net loss per share for each class of common
stock is as follows:
Net loss per common shares outstanding: Year ended December 31, 2016 Year ended December 31, 2015
Class A common stock $ (0.19 ) $ (0.63 )
Class B common stock $ (0.18 ) $ (0.62 )
Class Z common stock $ (0.18 ) $ (0.62 )
Weighted average shares outstanding:
Class A common stock 1,351,432 1,317,306
Class B common stock 1,398,397 1,394,910
Class Z common stock 262,631 262,631
Total weighted average shares outstanding 3,012,460 2,974,847 </t>
  </si>
  <si>
    <t>Accounts Receivable (Tables)</t>
  </si>
  <si>
    <t>Schedule of Accounts Receivable</t>
  </si>
  <si>
    <t xml:space="preserve">At December 31, 2016 and 2015, accounts receivable
consisted of the following:
December 31, 2016 December 31, 2015
Accounts receivable $ 743,338 $ 1,108,824
Less: allowance for doubtful accounts (20,493 ) (8,472 )
Accounts receivable, net $ 722,845 $ 1,100,352 </t>
  </si>
  <si>
    <t>Inventory (Tables)</t>
  </si>
  <si>
    <t>Schedule of Inventory</t>
  </si>
  <si>
    <t xml:space="preserve">At December 31, 2016 and 2015, inventory consisted
of the following:
December 31, 2016 December 31, 2015
Raw materials $ 927,833 $ 705,952
Finished goods 338,643 551,599
1,266,528 1,257,551
Less: reserve for obsolescence (231,027 ) (174,166 )
Inventory, net $ 1,035,499 $ 1,083,385 </t>
  </si>
  <si>
    <t>Property and Equipment (Tables)</t>
  </si>
  <si>
    <t>Schedule of Property and Equipment</t>
  </si>
  <si>
    <t xml:space="preserve">At December 31, 2016 and 2015, property and
equipment consisted of the following:
Useful Life December 31, 2016 December 31, 2015
Machinery and equipment 5 - 10 Years $ 3,892,377 $ 3,943,708
Furniture and office equipment 3 - 7 Years 1,032,132 980,801
Leasehold improvements 7 - 15 Years 287,162 287,162
Construction in progress - 0 4,744
5,211,671 5,216,415
Less: accumulated depreciation (4,502,044 ) (4,319,057 )
Property and equipment, net $ 709,627 $ 897,358 </t>
  </si>
  <si>
    <t>Notes Payable (Tables)</t>
  </si>
  <si>
    <t>Schedule of Future Payments of Notes Payable</t>
  </si>
  <si>
    <t xml:space="preserve">Future principal payments of notes payable
are as follows:
Years ending December 31: Amount
2017 $ 90,449
2018 102,731
2019 74,380
2020 51,541
2021 -
Thereafter 37,458
$ 356,559 </t>
  </si>
  <si>
    <t>Stockholder's Equity (Tables)</t>
  </si>
  <si>
    <t>Schedule of Stock Option Plan Activity</t>
  </si>
  <si>
    <t xml:space="preserve">Stock options outstanding are to purchase Class
A common stock, Stock option activities for the years ended December 31, 2016 and 2015 are summarized as follows:
Number of Options Weighted Average Exercise Price Weighted Average Remaining Contractual Term (Years) Aggregate Intrinsic Value
Balance Outstanding, December 31, 2014 24,289 $ 90.00
Exercised - -
Forfeited (11,892 ) (97.87 )
Granted - -
Balance Outstanding, December 31, 2015 12,397 $ 81.15
Exercised -
Forfeited (1,914 ) 93.31
Granted 10,000 2.81
Balance Outstanding, December 31, 2016 20,483 $ 41.77 3.99 $ -
Exercisable, December 31, 2016 10,483 $ 78.93 3.43 - </t>
  </si>
  <si>
    <t>Income Taxes (Tables)</t>
  </si>
  <si>
    <t>Schedule of Effective Statutory Rate of Income Taxes</t>
  </si>
  <si>
    <t xml:space="preserve">The items accounting for the difference
between income taxes at the effective statutory rate and the provision for income taxes for the years ended December 31, 2016 and
2015 were as follows:
Years Ended December 31,
2016 2015
Income tax benefit at U.S. statutory rate of 34% $ (189,000 ) $ (628,000 )
Forfeiture of stock options 21,000 215,000
Non-deductible expenses 80,000 54,000
Change in valuation allowance 88,000 359,000
Total provision for income tax $ - $ - </t>
  </si>
  <si>
    <t>Schedule of Components of Deferred Tax Assets and Liabilities</t>
  </si>
  <si>
    <t xml:space="preserve">The Company’s approximate net
deferred tax assets as of December 31, 2016 and 2015 were as follows:
December 31, 2016 December 31, 2015
Deferred Tax Assets:
Net operating loss carryforward $ 3,002,000 $ 2,917,000
Stock-based compensation 156,000 177,000
Allowance for inventory obsolescence 79,000 60,000
Accrued compensation 106,000 101,000
Other 61,000 61,000
Total deferred tax assets 3,404,000 3,316,000
Valuation allowance (3,404,000 ) (3,316,000 )
Net deferred tax assets $ - $ - </t>
  </si>
  <si>
    <t>Commitments and Contingencies (Tables)</t>
  </si>
  <si>
    <t>Schedule of Future Minimum Lease Payments</t>
  </si>
  <si>
    <t xml:space="preserve">Future minimum lease payments under non-cancelable
operating leases at December 31, 2016 are as follows:
Years ending December 31, Amount
2017 $ 514,073
2018 230,387
2019 49,162
2020 5,136
2021 5,136
2022 5,136
Total minimum non-cancelable operating lease payments $ 809,030 </t>
  </si>
  <si>
    <t>Concentrations (Tables)</t>
  </si>
  <si>
    <t>Concentration Risk, Customer</t>
  </si>
  <si>
    <t>Customer concentrations for the years ended
December 31, 2016 and 2015 are as follows:
Revenues Accounts Receivable
Years Ended December 31, As of December 31,
2016 2015 2016 2015
Customer A 30 % 28 % 14 % 31 %
Customer B 14 * % 16 *
Customer C * % 11 % 15 % 14 %
Total 44 % 39 % 45 % 45 % * less than 10%</t>
  </si>
  <si>
    <t>Vendor [Member]</t>
  </si>
  <si>
    <t>Vendor concentrations for inventory purchases
for the years ended December 31, 2016 and December 31, 2105 are:
For the Years Ended December 31,
2016 2015
Vendor A 30 % 32 %
Vendor B 12 % 12 %
Vendor C * 11
Total 42 % 55 %</t>
  </si>
  <si>
    <t>Segment Reporting (Tables)</t>
  </si>
  <si>
    <t>Segment Information Available with Respect to Reportable Business Segments</t>
  </si>
  <si>
    <t xml:space="preserve">Segment information available with respect
to these reportable business segments for the years ended December 31, 2016 and 2015 was as follows:
Years Ended December 31,
2016 2015
Revenues:
Product segment $ 7,111,947 $ 7,920,148
Contract services segment 1,003,710 1,764,924
Total segment and consolidated revenues $ 8,115,657 $ 9,685,072
Gross profit (loss):
Product segment $ 2,899,868 $ 3,358,305
Contract services segment (94,181 ) (17,366 )
Total segment and consolidated gross profit $ 2,805,687 $ 3,340,939
Income (loss) from operations
Product segment $ 605,783 $ 487,973
Contract services segment (334,916 ) (696,369 )
Total segment income (loss) 270,867 (208,396 )
Unallocated costs 1,017,888 (1,531,807 )
Total consolidated loss from operations $ (747,020 ) $ (1,740,203 )
Depreciation and amortization:
Product segment $ 143,622 $ 150,056
Contract services segment 39,365 51,556
Total segment depreciation and amortization 182,987 201,612
Unallocated depreciation - 51,287
Total consolidated depreciation and amortization $ 182,987 $ 252,899
Capital additions:
Product segment $ 4,000 $ 244,737
Contract services segment - 3,386
Total segment capital additions $ 4,000 $ 248,123
Unallocated capital additions - -
Total consolidated capital additions $ 4,000 $ 248,123
December 31,
2016 2015
Segment total assets:
Product segment $ 2,577,034 $ 3,119,551
Contract services segment 146,193 353,583
Corporate 70,504 109,517
Total consolidated total assets $ 2,793,731 $ 3,582,651 </t>
  </si>
  <si>
    <t>Organization and Basis of Presentation (Details Narrative) - USD ($)</t>
  </si>
  <si>
    <t>Jan. 26, 2016</t>
  </si>
  <si>
    <t>Dec. 11, 2015</t>
  </si>
  <si>
    <t>Dec. 31, 2014</t>
  </si>
  <si>
    <t>Reserve stock split</t>
  </si>
  <si>
    <t>each one hundred eighty (180) shares</t>
  </si>
  <si>
    <t xml:space="preserve">180-for-1 </t>
  </si>
  <si>
    <t>Common stock description</t>
  </si>
  <si>
    <t xml:space="preserve">On January 26, 2016, each one hundred eighty (180) shares of our (i) Class A Common Stock, (ii) Class B Common Stock and (iii) Class Z Common Stock, then issued and outstanding were automatically combined into one (1) validly issued, fully paid and non-assessable share of Class A Common Stock, Class B Common Stock and Class Z Common Stock, respectively, without any further action by us or the holder (the Reverse Stock Split). </t>
  </si>
  <si>
    <t>Common stock authorized</t>
  </si>
  <si>
    <t>Common stock par value</t>
  </si>
  <si>
    <t>Net cash (used in) provided by operations</t>
  </si>
  <si>
    <t>Stockholders' deficit</t>
  </si>
  <si>
    <t>Working capital deficit</t>
  </si>
  <si>
    <t>Summary of Significant Accounting Policies (Details Narrative) - USD ($)</t>
  </si>
  <si>
    <t>Sales incentives and cooperative advertising reduction of sales</t>
  </si>
  <si>
    <t>Shipping and handling costs</t>
  </si>
  <si>
    <t>Research and development expense</t>
  </si>
  <si>
    <t>Advertising expense</t>
  </si>
  <si>
    <t>Contingently issuable common stock shares</t>
  </si>
  <si>
    <t>Minimum [Member]</t>
  </si>
  <si>
    <t>Estimated useful lives for property and equipment</t>
  </si>
  <si>
    <t>3 years</t>
  </si>
  <si>
    <t>Maximum [Member]</t>
  </si>
  <si>
    <t>10 years</t>
  </si>
  <si>
    <t>Summary of Significant Accounting Policies - Schedule of Reconciliation of Fair Value of Level 3 Valuation of Financial Instruments (Details) - USD ($)</t>
  </si>
  <si>
    <t>Level 1 [Member]</t>
  </si>
  <si>
    <t>Stock Appreciation Rights Plan A</t>
  </si>
  <si>
    <t>Equity Credits Issued</t>
  </si>
  <si>
    <t>Level 2 [Member]</t>
  </si>
  <si>
    <t>Level 3 [Member]</t>
  </si>
  <si>
    <t>Summary of Significant Accounting Policies - Schedule of Reconciliation of Fair Value of Asset Liabilities Measured Recurring Basis (Details) - USD ($)</t>
  </si>
  <si>
    <t>Intangible Assets [Member]</t>
  </si>
  <si>
    <t>Balance</t>
  </si>
  <si>
    <t>Amortization of intangible assets</t>
  </si>
  <si>
    <t>Change in fair value included in net loss</t>
  </si>
  <si>
    <t>Stock Appreciation Rights Plan A [Member]</t>
  </si>
  <si>
    <t>Equity Credits Issued [Member]</t>
  </si>
  <si>
    <t>Summary of Significant Accounting Policies - Schedule of Anti-dilutive Per Share Information (Details) - shares</t>
  </si>
  <si>
    <t>Total stock options</t>
  </si>
  <si>
    <t>Restricted Stock [Member]</t>
  </si>
  <si>
    <t>Stock Options [Member]</t>
  </si>
  <si>
    <t>Stock Warrants [Member]</t>
  </si>
  <si>
    <t>Summary of Significant Accounting Policies  - Schedule of Reconciliation of Basic and Diluted Net Income Loss (Details) - $ / shares</t>
  </si>
  <si>
    <t>Total weighted average shares outstanding</t>
  </si>
  <si>
    <t>Net (loss) income per common shares outstanding</t>
  </si>
  <si>
    <t>Accounts Receivable (Details Narrative) - USD ($)</t>
  </si>
  <si>
    <t>Bad debt expenses</t>
  </si>
  <si>
    <t>Accounts Receivable - Schedule of Accounts Receivable (Details) - USD ($)</t>
  </si>
  <si>
    <t>Less: allowance for doubtful accounts</t>
  </si>
  <si>
    <t>Inventory - Schedule of Inventory (Details) - USD ($)</t>
  </si>
  <si>
    <t>Raw materials</t>
  </si>
  <si>
    <t>Finished goods</t>
  </si>
  <si>
    <t>Inventory gross</t>
  </si>
  <si>
    <t>Less: reserve for obsolescence</t>
  </si>
  <si>
    <t>Inventory, net</t>
  </si>
  <si>
    <t>Property and Equipment (Details Narrative) - USD ($)</t>
  </si>
  <si>
    <t>Cost of goods sold, depreciation</t>
  </si>
  <si>
    <t>Proceed from sale of equipment</t>
  </si>
  <si>
    <t>Property and Equipment - Schedule of Property and Equipment (Details) - USD ($)</t>
  </si>
  <si>
    <t>Property and equipment, gross</t>
  </si>
  <si>
    <t>Less accumulated depreciation</t>
  </si>
  <si>
    <t>Property and equipment, net</t>
  </si>
  <si>
    <t>Property plant and equipment Useful Life</t>
  </si>
  <si>
    <t>Machinery and Equipment [Member]</t>
  </si>
  <si>
    <t>Machinery and Equipment [Member] | Minimum [Member]</t>
  </si>
  <si>
    <t>5 years</t>
  </si>
  <si>
    <t>Machinery and Equipment [Member] | Maximum [Member]</t>
  </si>
  <si>
    <t>Furniture and Office Equipment [Member]</t>
  </si>
  <si>
    <t>Furniture and Office Equipment [Member] | Minimum [Member]</t>
  </si>
  <si>
    <t>Furniture and Office Equipment [Member] | Maximum [Member]</t>
  </si>
  <si>
    <t>7 years</t>
  </si>
  <si>
    <t>Leasehold Improvements [Member]</t>
  </si>
  <si>
    <t>Leasehold Improvements [Member] | Minimum [Member]</t>
  </si>
  <si>
    <t>Leasehold Improvements [Member] | Maximum [Member]</t>
  </si>
  <si>
    <t>15 years</t>
  </si>
  <si>
    <t>Construction In Progress [Member]</t>
  </si>
  <si>
    <t>0 years</t>
  </si>
  <si>
    <t>Revolving Credit Facility (Details Narrative) - USD ($)</t>
  </si>
  <si>
    <t>Oct. 31, 2015</t>
  </si>
  <si>
    <t>May 01, 2015</t>
  </si>
  <si>
    <t>Apr. 30, 2014</t>
  </si>
  <si>
    <t>Feb. 07, 2015</t>
  </si>
  <si>
    <t>Revolving credit facility</t>
  </si>
  <si>
    <t>Accrued interest</t>
  </si>
  <si>
    <t>Long term debt weighted average interest rate</t>
  </si>
  <si>
    <t>8.00%</t>
  </si>
  <si>
    <t>7.30%</t>
  </si>
  <si>
    <t>Mackinac Commercial Credit, LLC [Member] | Loan and Security Agreement [Member]</t>
  </si>
  <si>
    <t>Debt maturity date</t>
  </si>
  <si>
    <t>Apr. 4,
		2016</t>
  </si>
  <si>
    <t>Increase in borrowing base amount</t>
  </si>
  <si>
    <t>Borrowing periodic payment</t>
  </si>
  <si>
    <t>Revolving Credit Line Agreement [Member]</t>
  </si>
  <si>
    <t>Available borrowing capacity</t>
  </si>
  <si>
    <t>Revolving Credit Line Agreement [Member] | Mackinac Commercial Credit, LLC [Member]</t>
  </si>
  <si>
    <t>Percentage of effective interest rate</t>
  </si>
  <si>
    <t>7.00%</t>
  </si>
  <si>
    <t>Percentage of late charge of any monthly payment not received</t>
  </si>
  <si>
    <t>5.00%</t>
  </si>
  <si>
    <t>Percentage of termination premium equal to maximum loan amount</t>
  </si>
  <si>
    <t>2.00%</t>
  </si>
  <si>
    <t>Notes Payable (Details Narrative) - USD ($)</t>
  </si>
  <si>
    <t>May 31, 2016</t>
  </si>
  <si>
    <t>Feb. 10, 2015</t>
  </si>
  <si>
    <t>Principal amount</t>
  </si>
  <si>
    <t>Reversed accruals</t>
  </si>
  <si>
    <t>Liabilities paid by offset against future royalties gain</t>
  </si>
  <si>
    <t>Promissory Note [Member] | Former Research Partner [Member]</t>
  </si>
  <si>
    <t>Debt instruments interest rate</t>
  </si>
  <si>
    <t>Debt principal and interest payable amount</t>
  </si>
  <si>
    <t>Note payable</t>
  </si>
  <si>
    <t>Debt Instrument, Payment Terms</t>
  </si>
  <si>
    <t>Installment payments include both principal and interest.  After an initial payment of $2,000, the note requires payments of $1,000 for eleven months, payments of $2,000 for the following 12 months and monthly payments of $3,000 thereafter until paid in full.</t>
  </si>
  <si>
    <t>Promissory Note [Member] | Former Research Partner [Member] | Eleven Months Payment [Member]</t>
  </si>
  <si>
    <t>Promissory Note [Member] | Former Research Partner [Member] | Twelve Months Payment [Member]</t>
  </si>
  <si>
    <t>Promissory Note [Member] | Former Research Partner [Member] | Installment Thereafter [Member]</t>
  </si>
  <si>
    <t>Nanofilm Ltd [Member] | Equipment Note [Member]</t>
  </si>
  <si>
    <t>Proceeds from notes payable</t>
  </si>
  <si>
    <t>Advances not to exceed</t>
  </si>
  <si>
    <t>Debt installments equal monthly payments</t>
  </si>
  <si>
    <t xml:space="preserve">Equipment Note is payable in 60 equal monthly installments payments </t>
  </si>
  <si>
    <t>Debt installments payments ending date</t>
  </si>
  <si>
    <t>Jun. 10,
		2020</t>
  </si>
  <si>
    <t>4.35%</t>
  </si>
  <si>
    <t>Four Employees [Member] | Three Promissory Note Agreements [Member] | June and November 2015 [Member]</t>
  </si>
  <si>
    <t>Accrued and unpaid deferred salary</t>
  </si>
  <si>
    <t>Debt maturity year</t>
  </si>
  <si>
    <t>Four Employees [Member] | Three Promissory Note Agreements [Member] | June and November 2015 [Member] | Minimum [Member]</t>
  </si>
  <si>
    <t>3.00%</t>
  </si>
  <si>
    <t>Four Employees [Member] | One Promissory Note Agreements [Member] | June and November 2015 [Member]</t>
  </si>
  <si>
    <t>Notes Payable - Schedule of Future Payments of Notes Payable (Details)</t>
  </si>
  <si>
    <t>Thereafter</t>
  </si>
  <si>
    <t>Future payments of notes payable Total</t>
  </si>
  <si>
    <t>Related Party Transactions (Details Narrative) - USD ($)</t>
  </si>
  <si>
    <t>Sales to the related party</t>
  </si>
  <si>
    <t>Fees and expenses to board member</t>
  </si>
  <si>
    <t>DHJH Holdings LLC [Member]</t>
  </si>
  <si>
    <t>Payment to related party</t>
  </si>
  <si>
    <t>DHJH Holdings LLC [Member] | May 2016 through February 2017 [Member]</t>
  </si>
  <si>
    <t>Director [Member]</t>
  </si>
  <si>
    <t>Executives [Member]</t>
  </si>
  <si>
    <t>Stockholders' Equity (Details Narrative) - USD ($)</t>
  </si>
  <si>
    <t>Nov. 14, 2016</t>
  </si>
  <si>
    <t>Jul. 25, 2016</t>
  </si>
  <si>
    <t>Apr. 25, 2016</t>
  </si>
  <si>
    <t>Feb. 17, 2016</t>
  </si>
  <si>
    <t>Dec. 09, 2015</t>
  </si>
  <si>
    <t>Nov. 30, 2015</t>
  </si>
  <si>
    <t>Jul. 30, 2015</t>
  </si>
  <si>
    <t>May 04, 2015</t>
  </si>
  <si>
    <t>Feb. 28, 2015</t>
  </si>
  <si>
    <t>Jan. 31, 2015</t>
  </si>
  <si>
    <t>Aug. 27, 2014</t>
  </si>
  <si>
    <t>Reverse stock split</t>
  </si>
  <si>
    <t>Excess stock shares authorized</t>
  </si>
  <si>
    <t>Common stock conversion basis description</t>
  </si>
  <si>
    <t>The rights of each share of Class A common stock, each share of Class B common stock and each share of Class Z common stock are the same with respect to dividends, distributions and rights upon liquidation.</t>
  </si>
  <si>
    <t>Number of shares issued for conversion, shares</t>
  </si>
  <si>
    <t>Debt principal amount of convertible promissory notes</t>
  </si>
  <si>
    <t>Convertible promissory notes and accrued interest</t>
  </si>
  <si>
    <t>Conversion premium to additional paid-in capital</t>
  </si>
  <si>
    <t>Number of stock shares issued for service, value</t>
  </si>
  <si>
    <t>Revenue</t>
  </si>
  <si>
    <t>Share based compensation amount</t>
  </si>
  <si>
    <t>2015 Equity Incentive Plan [Member]</t>
  </si>
  <si>
    <t>Reserved shares of common stock</t>
  </si>
  <si>
    <t>Common stock shares issued</t>
  </si>
  <si>
    <t>Number of option to purchase shares of common stock up to</t>
  </si>
  <si>
    <t>Number of shares available for future issuance</t>
  </si>
  <si>
    <t>Dr Zvi Yaniv [Member]</t>
  </si>
  <si>
    <t>Number of shares issued for forfeiture</t>
  </si>
  <si>
    <t>Expected vested exercise price description</t>
  </si>
  <si>
    <t>All these shares become vested and not subject to forfeiture on the earlier of a change of control of us, Dr. Yanivs death, or if more than 180 days after closing of the August 27, 2014 reverse merger, the average trading price of the shares during a measurement period of ten consecutive trading days reaches certain price thresholds. At an $18.00 price, 5,554 shares vest, with additional tranches of 5,556 shares vesting if the price reaches $27.00, $36.00, $45.00 and $54.00. The last 10,000 shares vest at a $63.00 price threshold. Any shares that have not vested five years after the Effective Date will be forfeited. We also entered a Piggyback Registration Rights Agreement that will allow Dr. Yaniv, subject to other customary terms and conditions, to register shares that are no longer subject to forfeiture if we are registering our shares. Pursuant to ASC 718-10 and related subsections, these shares were valued on the date of grant of August 27, 2014 at $13.12 per shares for a total value of $495,720.</t>
  </si>
  <si>
    <t>Shares vesting period</t>
  </si>
  <si>
    <t>Shares granted price per share</t>
  </si>
  <si>
    <t>Fair value of shares recongnizesd</t>
  </si>
  <si>
    <t>Stock option services period</t>
  </si>
  <si>
    <t>Consultants [Member]</t>
  </si>
  <si>
    <t>Shares issued price per share</t>
  </si>
  <si>
    <t>Number of common stock issued during period, shares</t>
  </si>
  <si>
    <t>Grant option term</t>
  </si>
  <si>
    <t>HALO Brand Products [Member]</t>
  </si>
  <si>
    <t>Common stock voting rights</t>
  </si>
  <si>
    <t>Holders of the Class A common stock are entitled to one vote per share in the election of directors and other matters submitted to a vote of the stockholders.</t>
  </si>
  <si>
    <t>Number of stock shares issued for service</t>
  </si>
  <si>
    <t xml:space="preserve">Shares of Class B common stock can be converted, one-for-one, into shares of Class A common stock at any time at the option of the holder. </t>
  </si>
  <si>
    <t>Holders of PEN Class B common stock are entitled to 100 votes per share in the election of directors and other matters submitted to a vote of the stockholders.</t>
  </si>
  <si>
    <t xml:space="preserve">Conversion Rights. Shares of Class Z common stock can be converted, one-for-one, into shares of Class A common stock at any time at the option of the holder. </t>
  </si>
  <si>
    <t>Holders of Class Z common stock do not vote in the election of directors or otherwise, but they do have the right to designate a director to the PEN Board, and have consent rights with respect to certain amendments to PENs certificate of incorporation.</t>
  </si>
  <si>
    <t>Class A Common Stock [Member] | Private Investor [Member]</t>
  </si>
  <si>
    <t>Total cash purchase</t>
  </si>
  <si>
    <t>Class A Common Stock [Member] | Investor [Member]</t>
  </si>
  <si>
    <t>Risk free interest rate</t>
  </si>
  <si>
    <t>1.15%</t>
  </si>
  <si>
    <t>Volatility rate</t>
  </si>
  <si>
    <t>191.80%</t>
  </si>
  <si>
    <t>Cash fee</t>
  </si>
  <si>
    <t>Class A Common Stock [Member] | Chief Financial Officer [Member]</t>
  </si>
  <si>
    <t>Class A Common Stock [Member] | Directors [Member]</t>
  </si>
  <si>
    <t>Class A Common Stock [Member] | Warrant [Member]</t>
  </si>
  <si>
    <t>Warrant term</t>
  </si>
  <si>
    <t>Class B Common Stock [Member] | Directors [Member]</t>
  </si>
  <si>
    <t>Common Stock [Member]</t>
  </si>
  <si>
    <t>Common Stock [Member] | Chief Financial Officer [Member]</t>
  </si>
  <si>
    <t>Class A And B Common Stock [Member] | Directors [Member]</t>
  </si>
  <si>
    <t>Stockholder's Equity - Schedule of Stock Option Plan Activity (Details) - Stock Option [Member] - USD ($)</t>
  </si>
  <si>
    <t>Number of Options Shares Outstanding, Beginning balance</t>
  </si>
  <si>
    <t>Number of Options Shares Exercised</t>
  </si>
  <si>
    <t>Number of Options Shares, Forfeited</t>
  </si>
  <si>
    <t>Number of Options Shares, Granted</t>
  </si>
  <si>
    <t>Number of Options Shares Outstanding, Ending balance</t>
  </si>
  <si>
    <t>Number of Options Shares Exercisable Ending balance</t>
  </si>
  <si>
    <t>Weighted-Average Exercise Price, Outstanding, Beginning balance</t>
  </si>
  <si>
    <t>Weighted-Average Exercise Price, Exercised</t>
  </si>
  <si>
    <t>Weighted-Average Exercise Price, Forfeited</t>
  </si>
  <si>
    <t>Weighted-Average Exercise Price, Granted</t>
  </si>
  <si>
    <t>Weighted-Average Exercise Price, Outstanding, Ending balance</t>
  </si>
  <si>
    <t>Weighted-Average Exercise Price, Exercisable Ending balance</t>
  </si>
  <si>
    <t>Weighted-Average Remaining Contractual Terms (Years), Outstanding</t>
  </si>
  <si>
    <t>3 years 11 months 27 days</t>
  </si>
  <si>
    <t>Weighted-Average Remaining Contractual Terms (Years), Exercisable</t>
  </si>
  <si>
    <t>3 years 5 months 5 days</t>
  </si>
  <si>
    <t>Aggregate Intrinsic Value, Share Outstanding</t>
  </si>
  <si>
    <t>Aggregate Intrinsic Value, Share Exercisable</t>
  </si>
  <si>
    <t>Income Taxes (Details Narrative)</t>
  </si>
  <si>
    <t>Dec. 31, 2016USD ($)$ / shares</t>
  </si>
  <si>
    <t>Net operating loss carryforward</t>
  </si>
  <si>
    <t>Change in valuation of allowance</t>
  </si>
  <si>
    <t>Tax loss carryforwards expiration date</t>
  </si>
  <si>
    <t>Ownership changes | $ / shares</t>
  </si>
  <si>
    <t>Income Taxes - Schedule of Effective Statutory Rate of Income Taxes (Details) - USD ($)</t>
  </si>
  <si>
    <t>Income tax benefit at U.S. statutory rate of 34%</t>
  </si>
  <si>
    <t>Forfeiture of stock options</t>
  </si>
  <si>
    <t>Non-deductible expenses</t>
  </si>
  <si>
    <t>Change in valuation allowance</t>
  </si>
  <si>
    <t>Total provision for income tax</t>
  </si>
  <si>
    <t>Income Taxes - Schedule of Effective Statutory Rate of Income Taxes (Details) (Parenthetical)</t>
  </si>
  <si>
    <t>Statutory income tax rate</t>
  </si>
  <si>
    <t>34.00%</t>
  </si>
  <si>
    <t>Income Taxes - Schedule of Components of Deferred Tax Assets and Liabilities (Details) - USD ($)</t>
  </si>
  <si>
    <t>Net operating loss carry forwards</t>
  </si>
  <si>
    <t>Allowance for inventory obsolescence</t>
  </si>
  <si>
    <t>Accrued compensation</t>
  </si>
  <si>
    <t>Other</t>
  </si>
  <si>
    <t>Total deferred tax assets</t>
  </si>
  <si>
    <t>Valuation allowance</t>
  </si>
  <si>
    <t>Net deferred tax asset</t>
  </si>
  <si>
    <t>Commitments and Contingencies (Details Narrative) - USD ($)</t>
  </si>
  <si>
    <t>Lease renewal term</t>
  </si>
  <si>
    <t>Rent expense for operating leases</t>
  </si>
  <si>
    <t>Amortization for deferred lease incentives</t>
  </si>
  <si>
    <t>Commitments and Contingencies - Schedule of Future Minimum Lease Payments (Details)</t>
  </si>
  <si>
    <t>Total minimum non-cancelable operating lease payments</t>
  </si>
  <si>
    <t>Concentrations (Details Narrative) - USD ($)</t>
  </si>
  <si>
    <t>Percentage of sales</t>
  </si>
  <si>
    <t>10.00%</t>
  </si>
  <si>
    <t>United States [Member] | Sales Revenue, Net [Member]</t>
  </si>
  <si>
    <t>90.00%</t>
  </si>
  <si>
    <t>91.00%</t>
  </si>
  <si>
    <t>Other Geographical Area [Member] | Sales Revenue, Net [Member] | Maximum [Member]</t>
  </si>
  <si>
    <t>One Lender [Member]</t>
  </si>
  <si>
    <t>Revolving note value</t>
  </si>
  <si>
    <t>Concentrations - Concentration Risk, Customer (Details)</t>
  </si>
  <si>
    <t>Percentage of revenues</t>
  </si>
  <si>
    <t>Revenues [Member]</t>
  </si>
  <si>
    <t>44.00%</t>
  </si>
  <si>
    <t>39.00%</t>
  </si>
  <si>
    <t>Accounts Receivable [Member]</t>
  </si>
  <si>
    <t>45.00%</t>
  </si>
  <si>
    <t>Customer A [Member] | Revenues [Member]</t>
  </si>
  <si>
    <t>30.00%</t>
  </si>
  <si>
    <t>28.00%</t>
  </si>
  <si>
    <t>Customer A [Member] | Accounts Receivable [Member]</t>
  </si>
  <si>
    <t>14.00%</t>
  </si>
  <si>
    <t>31.00%</t>
  </si>
  <si>
    <t>Customer B [Member] | Revenues [Member]</t>
  </si>
  <si>
    <t>0.00%</t>
  </si>
  <si>
    <t>Customer B [Member] | Accounts Receivable [Member]</t>
  </si>
  <si>
    <t>16.00%</t>
  </si>
  <si>
    <t>Customer C [Member] | Revenues [Member]</t>
  </si>
  <si>
    <t>11.00%</t>
  </si>
  <si>
    <t>Customer C [Member] | Accounts Receivable [Member]</t>
  </si>
  <si>
    <t>15.00%</t>
  </si>
  <si>
    <t>Vendor A [Member]</t>
  </si>
  <si>
    <t>32.00%</t>
  </si>
  <si>
    <t>Vendor B [Member]</t>
  </si>
  <si>
    <t>12.00%</t>
  </si>
  <si>
    <t>Vendor C [Member]</t>
  </si>
  <si>
    <t>42.00%</t>
  </si>
  <si>
    <t>55.00%</t>
  </si>
  <si>
    <t>less than 10%</t>
  </si>
  <si>
    <t>Concentrations - Concentration Risk, Customer (Details) (Parenthetical)</t>
  </si>
  <si>
    <t>Concentration Risk, Percentage</t>
  </si>
  <si>
    <t>Equity Credits (Details Narrative) - USD ($)</t>
  </si>
  <si>
    <t>Maximum number of credits available for issuance</t>
  </si>
  <si>
    <t>Stock redeemed</t>
  </si>
  <si>
    <t>Stock redeemed value</t>
  </si>
  <si>
    <t>Number of equity credits shares issued and outstanding</t>
  </si>
  <si>
    <t>Equity credits outstanding</t>
  </si>
  <si>
    <t>Change in value of the equity credits</t>
  </si>
  <si>
    <t>Employee [Member]</t>
  </si>
  <si>
    <t>Stock Appreciation Plan (Details Narrative) - USD ($)</t>
  </si>
  <si>
    <t>Vested stock outstanding</t>
  </si>
  <si>
    <t>Accrued redemption value associated with the stock appreciation rights amount</t>
  </si>
  <si>
    <t>Stock Appreciation Rights (SARs) [Member]</t>
  </si>
  <si>
    <t>Maximum number of stock appreciation granted by board</t>
  </si>
  <si>
    <t>Percentage of redemption value to purchase common shares</t>
  </si>
  <si>
    <t>70.00%</t>
  </si>
  <si>
    <t>Percentage of remaining distributed in cash to the participant</t>
  </si>
  <si>
    <t>Segment Reporting (Details Narrative) - ReportableSegments</t>
  </si>
  <si>
    <t>Number of reportable segments</t>
  </si>
  <si>
    <t>Segment Reporting - Segment Information Available with Respect to Reportable Business Segments (Details) - USD ($)</t>
  </si>
  <si>
    <t>Total segment and consolidated revenues</t>
  </si>
  <si>
    <t>Total segment and consolidated gross profit</t>
  </si>
  <si>
    <t>Total consolidated income (loss) from operations</t>
  </si>
  <si>
    <t>Total consolidated depreciation and amortization</t>
  </si>
  <si>
    <t>Total consolidated total assets</t>
  </si>
  <si>
    <t>Product Segment [Member]</t>
  </si>
  <si>
    <t>Total segment income (loss)</t>
  </si>
  <si>
    <t>Total segment depreciation and amortization</t>
  </si>
  <si>
    <t>Total segment capital additions</t>
  </si>
  <si>
    <t>Contract Service Segment [Member]</t>
  </si>
  <si>
    <t>Total Segment [Member]</t>
  </si>
  <si>
    <t>Unallocated expenses</t>
  </si>
  <si>
    <t>Unallocated depreciation</t>
  </si>
  <si>
    <t>Unallocated capital additions</t>
  </si>
  <si>
    <t>Total consolidated capital additions</t>
  </si>
  <si>
    <t>Corporate [Member]</t>
  </si>
  <si>
    <t>Subsequent Events (Details Narrative) - USD ($)</t>
  </si>
  <si>
    <t>Feb. 24, 2017</t>
  </si>
  <si>
    <t>Jan. 31, 2017</t>
  </si>
  <si>
    <t>Debt instrument face amount</t>
  </si>
  <si>
    <t>Number of common stock issued for services</t>
  </si>
  <si>
    <t>Number of common stock shares issued for services</t>
  </si>
  <si>
    <t>Shares issued price per shares</t>
  </si>
  <si>
    <t>Subsequent Event [Member]</t>
  </si>
  <si>
    <t>Debt instrument maturity date</t>
  </si>
  <si>
    <t>Jan. 31,
		2027</t>
  </si>
  <si>
    <t>Subsequent Event [Member] | Class A Common Stock [Member] | Directors [Member]</t>
  </si>
  <si>
    <t>Subsequent Event [Member] | Class B Common Stock [Member] | Directors [Member]</t>
  </si>
  <si>
    <t>Subsequent Event [Member] | Class A And B Common Stock [Member] | Director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891417</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3600000</v>
      </c>
    </row>
    <row r="14" spans="1:4">
      <c r="A14" s="3" t="s">
        <v>24</v>
      </c>
      <c r="B14" s="3" t="s">
        <v>25</v>
      </c>
    </row>
    <row r="15" spans="1:4">
      <c r="A15" s="3" t="s">
        <v>26</v>
      </c>
      <c r="B15" s="3" t="s">
        <v>27</v>
      </c>
    </row>
    <row r="16" spans="1:4">
      <c r="A16" s="3" t="s">
        <v>28</v>
      </c>
      <c r="B16" s="4" t="n">
        <v>2016</v>
      </c>
    </row>
    <row r="17" spans="1:4">
      <c r="A17" s="3" t="s">
        <v>29</v>
      </c>
    </row>
    <row r="18" spans="1:4">
      <c r="A18" s="3" t="s">
        <v>30</v>
      </c>
      <c r="C18" s="4" t="n">
        <v>1409055</v>
      </c>
    </row>
    <row r="19" spans="1:4">
      <c r="A19" s="3" t="s">
        <v>31</v>
      </c>
    </row>
    <row r="20" spans="1:4">
      <c r="A20" s="3" t="s">
        <v>30</v>
      </c>
      <c r="C20" s="4" t="n">
        <v>1404668</v>
      </c>
    </row>
    <row r="21" spans="1:4">
      <c r="A21" s="3" t="s">
        <v>32</v>
      </c>
    </row>
    <row r="22" spans="1:4">
      <c r="A22" s="3" t="s">
        <v>30</v>
      </c>
      <c r="C22" s="4" t="n">
        <v>262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6" t="s">
        <v>176</v>
      </c>
    </row>
    <row r="4" spans="1:2">
      <c r="A4" s="3" t="s">
        <v>178</v>
      </c>
      <c r="B4" s="3"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6" t="s">
        <v>183</v>
      </c>
    </row>
    <row r="4" spans="1:2">
      <c r="A4" s="3" t="s">
        <v>39</v>
      </c>
      <c r="B4" s="3"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6" t="s">
        <v>189</v>
      </c>
    </row>
    <row r="4" spans="1:2">
      <c r="A4" s="3" t="s">
        <v>191</v>
      </c>
      <c r="B4" s="3"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6" t="s">
        <v>35</v>
      </c>
    </row>
    <row r="3" spans="1:3">
      <c r="A3" s="3" t="s">
        <v>36</v>
      </c>
      <c r="B3" s="5" t="n">
        <v>189128</v>
      </c>
      <c r="C3" s="5" t="n">
        <v>262519</v>
      </c>
    </row>
    <row r="4" spans="1:3">
      <c r="A4" s="3" t="s">
        <v>37</v>
      </c>
      <c r="B4" s="4" t="n">
        <v>722845</v>
      </c>
      <c r="C4" s="4" t="n">
        <v>1100352</v>
      </c>
    </row>
    <row r="5" spans="1:3">
      <c r="A5" s="3" t="s">
        <v>38</v>
      </c>
      <c r="B5" s="4" t="n">
        <v>10474</v>
      </c>
      <c r="C5" s="4" t="n">
        <v>11984</v>
      </c>
    </row>
    <row r="6" spans="1:3">
      <c r="A6" s="3" t="s">
        <v>39</v>
      </c>
      <c r="B6" s="4" t="n">
        <v>1035499</v>
      </c>
      <c r="C6" s="4" t="n">
        <v>1083385</v>
      </c>
    </row>
    <row r="7" spans="1:3">
      <c r="A7" s="3" t="s">
        <v>40</v>
      </c>
      <c r="B7" s="4" t="n">
        <v>75080</v>
      </c>
      <c r="C7" s="4" t="n">
        <v>194950</v>
      </c>
    </row>
    <row r="8" spans="1:3">
      <c r="A8" s="3" t="s">
        <v>41</v>
      </c>
      <c r="B8" s="4" t="n">
        <v>2033026</v>
      </c>
      <c r="C8" s="4" t="n">
        <v>2653190</v>
      </c>
    </row>
    <row r="9" spans="1:3">
      <c r="A9" s="6" t="s">
        <v>42</v>
      </c>
    </row>
    <row r="10" spans="1:3">
      <c r="A10" s="3" t="s">
        <v>43</v>
      </c>
      <c r="B10" s="4" t="n">
        <v>709627</v>
      </c>
      <c r="C10" s="4" t="n">
        <v>897358</v>
      </c>
    </row>
    <row r="11" spans="1:3">
      <c r="A11" s="3" t="s">
        <v>44</v>
      </c>
      <c r="B11" s="4" t="n">
        <v>51078</v>
      </c>
      <c r="C11" s="4" t="n">
        <v>32103</v>
      </c>
    </row>
    <row r="12" spans="1:3">
      <c r="A12" s="3" t="s">
        <v>45</v>
      </c>
      <c r="B12" s="4" t="n">
        <v>760705</v>
      </c>
      <c r="C12" s="4" t="n">
        <v>929461</v>
      </c>
    </row>
    <row r="13" spans="1:3">
      <c r="A13" s="3" t="s">
        <v>46</v>
      </c>
      <c r="B13" s="4" t="n">
        <v>2793731</v>
      </c>
      <c r="C13" s="4" t="n">
        <v>3582651</v>
      </c>
    </row>
    <row r="14" spans="1:3">
      <c r="A14" s="6" t="s">
        <v>47</v>
      </c>
    </row>
    <row r="15" spans="1:3">
      <c r="A15" s="3" t="s">
        <v>48</v>
      </c>
      <c r="B15" s="4" t="n">
        <v>979688</v>
      </c>
      <c r="C15" s="4" t="n">
        <v>1288748</v>
      </c>
    </row>
    <row r="16" spans="1:3">
      <c r="A16" s="3" t="s">
        <v>49</v>
      </c>
      <c r="B16" s="4" t="n">
        <v>90449</v>
      </c>
      <c r="C16" s="4" t="n">
        <v>74380</v>
      </c>
    </row>
    <row r="17" spans="1:3">
      <c r="A17" s="3" t="s">
        <v>50</v>
      </c>
      <c r="B17" s="4" t="n">
        <v>1078527</v>
      </c>
      <c r="C17" s="4" t="n">
        <v>1259865</v>
      </c>
    </row>
    <row r="18" spans="1:3">
      <c r="A18" s="3" t="s">
        <v>51</v>
      </c>
      <c r="B18" s="4" t="n">
        <v>52887</v>
      </c>
      <c r="C18" s="4" t="n">
        <v>27064</v>
      </c>
    </row>
    <row r="19" spans="1:3">
      <c r="A19" s="3" t="s">
        <v>52</v>
      </c>
      <c r="B19" s="4" t="n">
        <v>904166</v>
      </c>
      <c r="C19" s="4" t="n">
        <v>871098</v>
      </c>
    </row>
    <row r="20" spans="1:3">
      <c r="A20" s="3" t="s">
        <v>53</v>
      </c>
      <c r="B20" s="3" t="s">
        <v>54</v>
      </c>
      <c r="C20" s="4" t="n">
        <v>21692</v>
      </c>
    </row>
    <row r="21" spans="1:3">
      <c r="A21" s="3" t="s">
        <v>55</v>
      </c>
      <c r="B21" s="4" t="n">
        <v>3105717</v>
      </c>
      <c r="C21" s="4" t="n">
        <v>3542847</v>
      </c>
    </row>
    <row r="22" spans="1:3">
      <c r="A22" s="6" t="s">
        <v>56</v>
      </c>
    </row>
    <row r="23" spans="1:3">
      <c r="A23" s="3" t="s">
        <v>57</v>
      </c>
      <c r="B23" s="4" t="n">
        <v>266110</v>
      </c>
      <c r="C23" s="4" t="n">
        <v>312139</v>
      </c>
    </row>
    <row r="24" spans="1:3">
      <c r="A24" s="3" t="s">
        <v>58</v>
      </c>
      <c r="B24" s="4" t="n">
        <v>266110</v>
      </c>
      <c r="C24" s="4" t="n">
        <v>312139</v>
      </c>
    </row>
    <row r="25" spans="1:3">
      <c r="A25" s="3" t="s">
        <v>59</v>
      </c>
      <c r="B25" s="4" t="n">
        <v>3371827</v>
      </c>
      <c r="C25" s="4" t="n">
        <v>3854986</v>
      </c>
    </row>
    <row r="26" spans="1:3">
      <c r="A26" s="3" t="s">
        <v>60</v>
      </c>
      <c r="B26" s="3" t="s">
        <v>54</v>
      </c>
      <c r="C26" s="3" t="s">
        <v>54</v>
      </c>
    </row>
    <row r="27" spans="1:3">
      <c r="A27" s="6" t="s">
        <v>61</v>
      </c>
    </row>
    <row r="28" spans="1:3">
      <c r="A28" s="3" t="s">
        <v>62</v>
      </c>
      <c r="B28" s="3" t="s">
        <v>54</v>
      </c>
      <c r="C28" s="3" t="s">
        <v>54</v>
      </c>
    </row>
    <row r="29" spans="1:3">
      <c r="A29" s="3" t="s">
        <v>63</v>
      </c>
      <c r="B29" s="4" t="n">
        <v>5321769</v>
      </c>
      <c r="C29" s="4" t="n">
        <v>5071532</v>
      </c>
    </row>
    <row r="30" spans="1:3">
      <c r="A30" s="3" t="s">
        <v>64</v>
      </c>
      <c r="B30" s="4" t="n">
        <v>-5900167</v>
      </c>
      <c r="C30" s="4" t="n">
        <v>-5344166</v>
      </c>
    </row>
    <row r="31" spans="1:3">
      <c r="A31" s="3" t="s">
        <v>65</v>
      </c>
      <c r="B31" s="4" t="n">
        <v>-578096</v>
      </c>
      <c r="C31" s="4" t="n">
        <v>-272335</v>
      </c>
    </row>
    <row r="32" spans="1:3">
      <c r="A32" s="3" t="s">
        <v>66</v>
      </c>
      <c r="B32" s="4" t="n">
        <v>2793731</v>
      </c>
      <c r="C32" s="4" t="n">
        <v>3582651</v>
      </c>
    </row>
    <row r="33" spans="1:3">
      <c r="A33" s="3" t="s">
        <v>29</v>
      </c>
    </row>
    <row r="34" spans="1:3">
      <c r="A34" s="6" t="s">
        <v>61</v>
      </c>
    </row>
    <row r="35" spans="1:3">
      <c r="A35" s="3" t="s">
        <v>67</v>
      </c>
      <c r="B35" s="4" t="n">
        <v>136</v>
      </c>
      <c r="C35" s="4" t="n">
        <v>134</v>
      </c>
    </row>
    <row r="36" spans="1:3">
      <c r="A36" s="3" t="s">
        <v>31</v>
      </c>
    </row>
    <row r="37" spans="1:3">
      <c r="A37" s="6" t="s">
        <v>61</v>
      </c>
    </row>
    <row r="38" spans="1:3">
      <c r="A38" s="3" t="s">
        <v>67</v>
      </c>
      <c r="B38" s="4" t="n">
        <v>140</v>
      </c>
      <c r="C38" s="4" t="n">
        <v>139</v>
      </c>
    </row>
    <row r="39" spans="1:3">
      <c r="A39" s="3" t="s">
        <v>32</v>
      </c>
    </row>
    <row r="40" spans="1:3">
      <c r="A40" s="6" t="s">
        <v>61</v>
      </c>
    </row>
    <row r="41" spans="1:3">
      <c r="A41" s="3" t="s">
        <v>67</v>
      </c>
      <c r="B41" s="5" t="n">
        <v>26</v>
      </c>
      <c r="C41" s="5" t="n">
        <v>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8</v>
      </c>
      <c r="B1" s="2" t="s">
        <v>1</v>
      </c>
    </row>
    <row r="2" spans="1:2">
      <c r="B2" s="2" t="s">
        <v>2</v>
      </c>
    </row>
    <row r="3" spans="1:2">
      <c r="A3" s="6" t="s">
        <v>208</v>
      </c>
    </row>
    <row r="4" spans="1:2">
      <c r="A4" s="3" t="s">
        <v>208</v>
      </c>
      <c r="B4" s="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6" t="s">
        <v>176</v>
      </c>
    </row>
    <row r="4" spans="1:2">
      <c r="A4" s="3" t="s">
        <v>220</v>
      </c>
      <c r="B4" s="3" t="s">
        <v>221</v>
      </c>
    </row>
    <row r="5" spans="1:2">
      <c r="A5" s="3" t="s">
        <v>222</v>
      </c>
      <c r="B5" s="3" t="s">
        <v>223</v>
      </c>
    </row>
    <row r="6" spans="1:2">
      <c r="A6" s="3" t="s">
        <v>224</v>
      </c>
      <c r="B6" s="3" t="s">
        <v>225</v>
      </c>
    </row>
    <row r="7" spans="1:2">
      <c r="A7" s="3" t="s">
        <v>180</v>
      </c>
      <c r="B7" s="3" t="s">
        <v>226</v>
      </c>
    </row>
    <row r="8" spans="1:2">
      <c r="A8" s="3" t="s">
        <v>39</v>
      </c>
      <c r="B8" s="3" t="s">
        <v>227</v>
      </c>
    </row>
    <row r="9" spans="1:2">
      <c r="A9" s="3" t="s">
        <v>185</v>
      </c>
      <c r="B9" s="3" t="s">
        <v>228</v>
      </c>
    </row>
    <row r="10" spans="1:2">
      <c r="A10" s="3" t="s">
        <v>229</v>
      </c>
      <c r="B10" s="3" t="s">
        <v>230</v>
      </c>
    </row>
    <row r="11" spans="1:2">
      <c r="A11" s="3" t="s">
        <v>231</v>
      </c>
      <c r="B11" s="3" t="s">
        <v>232</v>
      </c>
    </row>
    <row r="12" spans="1:2">
      <c r="A12" s="3" t="s">
        <v>233</v>
      </c>
      <c r="B12" s="3" t="s">
        <v>234</v>
      </c>
    </row>
    <row r="13" spans="1:2">
      <c r="A13" s="3" t="s">
        <v>235</v>
      </c>
      <c r="B13" s="3" t="s">
        <v>236</v>
      </c>
    </row>
    <row r="14" spans="1:2">
      <c r="A14" s="3" t="s">
        <v>237</v>
      </c>
      <c r="B14" s="3" t="s">
        <v>238</v>
      </c>
    </row>
    <row r="15" spans="1:2">
      <c r="A15" s="3" t="s">
        <v>239</v>
      </c>
      <c r="B15" s="3" t="s">
        <v>240</v>
      </c>
    </row>
    <row r="16" spans="1:2">
      <c r="A16" s="3" t="s">
        <v>241</v>
      </c>
      <c r="B16" s="3" t="s">
        <v>242</v>
      </c>
    </row>
    <row r="17" spans="1:2">
      <c r="A17" s="3" t="s">
        <v>243</v>
      </c>
      <c r="B17" s="3" t="s">
        <v>244</v>
      </c>
    </row>
    <row r="18" spans="1:2">
      <c r="A18" s="3" t="s">
        <v>245</v>
      </c>
      <c r="B18" s="3" t="s">
        <v>246</v>
      </c>
    </row>
    <row r="19" spans="1:2">
      <c r="A19" s="3" t="s">
        <v>247</v>
      </c>
      <c r="B19" s="3" t="s">
        <v>248</v>
      </c>
    </row>
    <row r="20" spans="1:2">
      <c r="A20" s="3" t="s">
        <v>213</v>
      </c>
      <c r="B20" s="3" t="s">
        <v>249</v>
      </c>
    </row>
    <row r="21" spans="1:2">
      <c r="A21" s="3" t="s">
        <v>250</v>
      </c>
      <c r="B21" s="3" t="s">
        <v>251</v>
      </c>
    </row>
    <row r="22" spans="1:2">
      <c r="A22" s="3" t="s">
        <v>252</v>
      </c>
      <c r="B22" s="3"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6" t="s">
        <v>176</v>
      </c>
    </row>
    <row r="4" spans="1:2">
      <c r="A4" s="3" t="s">
        <v>255</v>
      </c>
      <c r="B4" s="3" t="s">
        <v>256</v>
      </c>
    </row>
    <row r="5" spans="1:2">
      <c r="A5" s="3" t="s">
        <v>257</v>
      </c>
      <c r="B5" s="3" t="s">
        <v>258</v>
      </c>
    </row>
    <row r="6" spans="1:2">
      <c r="A6" s="3" t="s">
        <v>259</v>
      </c>
      <c r="B6" s="3" t="s">
        <v>260</v>
      </c>
    </row>
    <row r="7" spans="1:2">
      <c r="A7" s="3" t="s">
        <v>261</v>
      </c>
      <c r="B7" s="3"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6" t="s">
        <v>181</v>
      </c>
    </row>
    <row r="4" spans="1:2">
      <c r="A4" s="3" t="s">
        <v>264</v>
      </c>
      <c r="B4" s="3"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6" t="s">
        <v>183</v>
      </c>
    </row>
    <row r="4" spans="1:2">
      <c r="A4" s="3" t="s">
        <v>267</v>
      </c>
      <c r="B4" s="3"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6" t="s">
        <v>186</v>
      </c>
    </row>
    <row r="4" spans="1:2">
      <c r="A4" s="3" t="s">
        <v>270</v>
      </c>
      <c r="B4" s="3"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4</v>
      </c>
    </row>
    <row r="2" spans="1:3">
      <c r="A2" s="3" t="s">
        <v>69</v>
      </c>
      <c r="B2" s="7" t="n">
        <v>0.0001</v>
      </c>
      <c r="C2" s="7" t="n">
        <v>0.0001</v>
      </c>
    </row>
    <row r="3" spans="1:3">
      <c r="A3" s="3" t="s">
        <v>70</v>
      </c>
      <c r="B3" s="4" t="n">
        <v>20000000</v>
      </c>
      <c r="C3" s="4" t="n">
        <v>20000000</v>
      </c>
    </row>
    <row r="4" spans="1:3">
      <c r="A4" s="3" t="s">
        <v>71</v>
      </c>
      <c r="B4" s="3" t="s">
        <v>54</v>
      </c>
      <c r="C4" s="3" t="s">
        <v>54</v>
      </c>
    </row>
    <row r="5" spans="1:3">
      <c r="A5" s="3" t="s">
        <v>72</v>
      </c>
      <c r="B5" s="3" t="s">
        <v>54</v>
      </c>
      <c r="C5" s="3" t="s">
        <v>54</v>
      </c>
    </row>
    <row r="6" spans="1:3">
      <c r="A6" s="3" t="s">
        <v>29</v>
      </c>
    </row>
    <row r="7" spans="1:3">
      <c r="A7" s="3" t="s">
        <v>73</v>
      </c>
      <c r="B7" s="7" t="n">
        <v>0.0001</v>
      </c>
      <c r="C7" s="7" t="n">
        <v>0.0001</v>
      </c>
    </row>
    <row r="8" spans="1:3">
      <c r="A8" s="3" t="s">
        <v>74</v>
      </c>
      <c r="B8" s="4" t="n">
        <v>7200000</v>
      </c>
      <c r="C8" s="4" t="n">
        <v>7200000</v>
      </c>
    </row>
    <row r="9" spans="1:3">
      <c r="A9" s="3" t="s">
        <v>75</v>
      </c>
      <c r="B9" s="4" t="n">
        <v>1367431</v>
      </c>
      <c r="C9" s="4" t="n">
        <v>1336759</v>
      </c>
    </row>
    <row r="10" spans="1:3">
      <c r="A10" s="3" t="s">
        <v>76</v>
      </c>
      <c r="B10" s="4" t="n">
        <v>1367431</v>
      </c>
      <c r="C10" s="4" t="n">
        <v>1336759</v>
      </c>
    </row>
    <row r="11" spans="1:3">
      <c r="A11" s="3" t="s">
        <v>31</v>
      </c>
    </row>
    <row r="12" spans="1:3">
      <c r="A12" s="3" t="s">
        <v>73</v>
      </c>
      <c r="B12" s="7" t="n">
        <v>0.0001</v>
      </c>
      <c r="C12" s="7" t="n">
        <v>0.0001</v>
      </c>
    </row>
    <row r="13" spans="1:3">
      <c r="A13" s="3" t="s">
        <v>74</v>
      </c>
      <c r="B13" s="4" t="n">
        <v>2500000</v>
      </c>
      <c r="C13" s="4" t="n">
        <v>2500000</v>
      </c>
    </row>
    <row r="14" spans="1:3">
      <c r="A14" s="3" t="s">
        <v>75</v>
      </c>
      <c r="B14" s="4" t="n">
        <v>1402104</v>
      </c>
      <c r="C14" s="4" t="n">
        <v>1395678</v>
      </c>
    </row>
    <row r="15" spans="1:3">
      <c r="A15" s="3" t="s">
        <v>76</v>
      </c>
      <c r="B15" s="4" t="n">
        <v>1402104</v>
      </c>
      <c r="C15" s="4" t="n">
        <v>1395678</v>
      </c>
    </row>
    <row r="16" spans="1:3">
      <c r="A16" s="3" t="s">
        <v>32</v>
      </c>
    </row>
    <row r="17" spans="1:3">
      <c r="A17" s="3" t="s">
        <v>73</v>
      </c>
      <c r="B17" s="7" t="n">
        <v>0.0001</v>
      </c>
      <c r="C17" s="7" t="n">
        <v>0.0001</v>
      </c>
    </row>
    <row r="18" spans="1:3">
      <c r="A18" s="3" t="s">
        <v>74</v>
      </c>
      <c r="B18" s="4" t="n">
        <v>300000</v>
      </c>
      <c r="C18" s="4" t="n">
        <v>300000</v>
      </c>
    </row>
    <row r="19" spans="1:3">
      <c r="A19" s="3" t="s">
        <v>75</v>
      </c>
      <c r="B19" s="4" t="n">
        <v>262631</v>
      </c>
      <c r="C19" s="4" t="n">
        <v>262631</v>
      </c>
    </row>
    <row r="20" spans="1:3">
      <c r="A20" s="3" t="s">
        <v>76</v>
      </c>
      <c r="B20" s="4" t="n">
        <v>262631</v>
      </c>
      <c r="C20" s="4" t="n">
        <v>262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6" t="s">
        <v>189</v>
      </c>
    </row>
    <row r="4" spans="1:2">
      <c r="A4" s="3" t="s">
        <v>273</v>
      </c>
      <c r="B4" s="3"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6" t="s">
        <v>211</v>
      </c>
    </row>
    <row r="4" spans="1:2">
      <c r="A4" s="3" t="s">
        <v>276</v>
      </c>
      <c r="B4" s="3"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6" t="s">
        <v>200</v>
      </c>
    </row>
    <row r="4" spans="1:2">
      <c r="A4" s="3" t="s">
        <v>279</v>
      </c>
      <c r="B4" s="3" t="s">
        <v>280</v>
      </c>
    </row>
    <row r="5" spans="1:2">
      <c r="A5" s="3" t="s">
        <v>281</v>
      </c>
      <c r="B5" s="3"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6" t="s">
        <v>203</v>
      </c>
    </row>
    <row r="4" spans="1:2">
      <c r="A4" s="3" t="s">
        <v>284</v>
      </c>
      <c r="B4" s="3"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c r="B3" s="3" t="s">
        <v>288</v>
      </c>
    </row>
    <row r="4" spans="1:2">
      <c r="A4" s="3" t="s">
        <v>289</v>
      </c>
    </row>
    <row r="5" spans="1:2">
      <c r="A5" s="3" t="s">
        <v>287</v>
      </c>
      <c r="B5" s="3"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2</v>
      </c>
    </row>
    <row r="3" spans="1:2">
      <c r="A3" s="6" t="s">
        <v>214</v>
      </c>
    </row>
    <row r="4" spans="1:2">
      <c r="A4" s="3" t="s">
        <v>292</v>
      </c>
      <c r="B4" s="3"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14"/>
  </cols>
  <sheetData>
    <row r="1" spans="1:6">
      <c r="A1" s="1" t="s">
        <v>294</v>
      </c>
      <c r="B1" s="2" t="s">
        <v>295</v>
      </c>
      <c r="C1" s="2" t="s">
        <v>296</v>
      </c>
      <c r="D1" s="2" t="s">
        <v>2</v>
      </c>
      <c r="E1" s="2" t="s">
        <v>34</v>
      </c>
      <c r="F1" s="2" t="s">
        <v>297</v>
      </c>
    </row>
    <row r="2" spans="1:6">
      <c r="A2" s="3" t="s">
        <v>298</v>
      </c>
      <c r="B2" s="3" t="s">
        <v>299</v>
      </c>
      <c r="C2" s="3" t="s">
        <v>300</v>
      </c>
    </row>
    <row r="3" spans="1:6">
      <c r="A3" s="3" t="s">
        <v>301</v>
      </c>
      <c r="B3" s="3" t="s">
        <v>302</v>
      </c>
    </row>
    <row r="4" spans="1:6">
      <c r="A4" s="3" t="s">
        <v>303</v>
      </c>
      <c r="B4" s="4" t="n">
        <v>10000000</v>
      </c>
    </row>
    <row r="5" spans="1:6">
      <c r="A5" s="3" t="s">
        <v>304</v>
      </c>
      <c r="B5" s="7" t="n">
        <v>0.0001</v>
      </c>
      <c r="C5" s="7" t="n">
        <v>0.0001</v>
      </c>
    </row>
    <row r="6" spans="1:6">
      <c r="A6" s="3" t="s">
        <v>120</v>
      </c>
      <c r="D6" s="5" t="n">
        <v>556001</v>
      </c>
      <c r="E6" s="5" t="n">
        <v>1869247</v>
      </c>
    </row>
    <row r="7" spans="1:6">
      <c r="A7" s="3" t="s">
        <v>305</v>
      </c>
      <c r="D7" s="4" t="n">
        <v>444453</v>
      </c>
      <c r="E7" s="4" t="n">
        <v>-804208</v>
      </c>
    </row>
    <row r="8" spans="1:6">
      <c r="A8" s="3" t="s">
        <v>64</v>
      </c>
      <c r="D8" s="4" t="n">
        <v>5900167</v>
      </c>
      <c r="E8" s="4" t="n">
        <v>5344166</v>
      </c>
    </row>
    <row r="9" spans="1:6">
      <c r="A9" s="3" t="s">
        <v>306</v>
      </c>
      <c r="D9" s="4" t="n">
        <v>-578096</v>
      </c>
      <c r="E9" s="5" t="n">
        <v>-272335</v>
      </c>
      <c r="F9" s="5" t="n">
        <v>1218662</v>
      </c>
    </row>
    <row r="10" spans="1:6">
      <c r="A10" s="3" t="s">
        <v>307</v>
      </c>
      <c r="D10" s="5" t="n">
        <v>1072691</v>
      </c>
    </row>
    <row r="11" spans="1:6">
      <c r="A11" s="3" t="s">
        <v>29</v>
      </c>
    </row>
    <row r="12" spans="1:6">
      <c r="A12" s="3" t="s">
        <v>303</v>
      </c>
      <c r="B12" s="4" t="n">
        <v>7200000</v>
      </c>
      <c r="D12" s="4" t="n">
        <v>7200000</v>
      </c>
      <c r="E12" s="4" t="n">
        <v>7200000</v>
      </c>
    </row>
    <row r="13" spans="1:6">
      <c r="A13" s="3" t="s">
        <v>304</v>
      </c>
      <c r="B13" s="7" t="n">
        <v>0.0001</v>
      </c>
      <c r="D13" s="7" t="n">
        <v>0.0001</v>
      </c>
      <c r="E13" s="7" t="n">
        <v>0.0001</v>
      </c>
    </row>
    <row r="14" spans="1:6">
      <c r="A14" s="3" t="s">
        <v>31</v>
      </c>
    </row>
    <row r="15" spans="1:6">
      <c r="A15" s="3" t="s">
        <v>303</v>
      </c>
      <c r="B15" s="4" t="n">
        <v>2500000</v>
      </c>
      <c r="D15" s="4" t="n">
        <v>2500000</v>
      </c>
      <c r="E15" s="4" t="n">
        <v>2500000</v>
      </c>
    </row>
    <row r="16" spans="1:6">
      <c r="A16" s="3" t="s">
        <v>304</v>
      </c>
      <c r="B16" s="7" t="n">
        <v>0.0001</v>
      </c>
      <c r="D16" s="7" t="n">
        <v>0.0001</v>
      </c>
      <c r="E16" s="7" t="n">
        <v>0.0001</v>
      </c>
    </row>
    <row r="17" spans="1:6">
      <c r="A17" s="3" t="s">
        <v>32</v>
      </c>
    </row>
    <row r="18" spans="1:6">
      <c r="A18" s="3" t="s">
        <v>303</v>
      </c>
      <c r="B18" s="4" t="n">
        <v>300000</v>
      </c>
      <c r="D18" s="4" t="n">
        <v>300000</v>
      </c>
      <c r="E18" s="4" t="n">
        <v>300000</v>
      </c>
    </row>
    <row r="19" spans="1:6">
      <c r="A19" s="3" t="s">
        <v>304</v>
      </c>
      <c r="B19" s="7" t="n">
        <v>0.0001</v>
      </c>
      <c r="D19" s="7" t="n">
        <v>0.0001</v>
      </c>
      <c r="E19" s="7" t="n">
        <v>0.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08</v>
      </c>
      <c r="B1" s="2" t="s">
        <v>1</v>
      </c>
    </row>
    <row r="2" spans="1:3">
      <c r="B2" s="2" t="s">
        <v>2</v>
      </c>
      <c r="C2" s="2" t="s">
        <v>34</v>
      </c>
    </row>
    <row r="3" spans="1:3">
      <c r="A3" s="3" t="s">
        <v>309</v>
      </c>
      <c r="B3" s="5" t="n">
        <v>139711</v>
      </c>
      <c r="C3" s="5" t="n">
        <v>156792</v>
      </c>
    </row>
    <row r="4" spans="1:3">
      <c r="A4" s="3" t="s">
        <v>310</v>
      </c>
      <c r="B4" s="4" t="n">
        <v>184177</v>
      </c>
      <c r="C4" s="4" t="n">
        <v>179584</v>
      </c>
    </row>
    <row r="5" spans="1:3">
      <c r="A5" s="3" t="s">
        <v>311</v>
      </c>
      <c r="B5" s="4" t="n">
        <v>290402</v>
      </c>
      <c r="C5" s="4" t="n">
        <v>744346</v>
      </c>
    </row>
    <row r="6" spans="1:3">
      <c r="A6" s="3" t="s">
        <v>312</v>
      </c>
      <c r="B6" s="5" t="n">
        <v>31523</v>
      </c>
      <c r="C6" s="5" t="n">
        <v>93336</v>
      </c>
    </row>
    <row r="7" spans="1:3">
      <c r="A7" s="3" t="s">
        <v>313</v>
      </c>
      <c r="B7" s="4" t="n">
        <v>37778</v>
      </c>
      <c r="C7" s="4" t="n">
        <v>37778</v>
      </c>
    </row>
    <row r="8" spans="1:3">
      <c r="A8" s="3" t="s">
        <v>314</v>
      </c>
    </row>
    <row r="9" spans="1:3">
      <c r="A9" s="3" t="s">
        <v>315</v>
      </c>
      <c r="B9" s="3" t="s">
        <v>316</v>
      </c>
    </row>
    <row r="10" spans="1:3">
      <c r="A10" s="3" t="s">
        <v>317</v>
      </c>
    </row>
    <row r="11" spans="1:3">
      <c r="A11" s="3" t="s">
        <v>315</v>
      </c>
      <c r="B11" s="3" t="s">
        <v>3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4</v>
      </c>
    </row>
    <row r="3" spans="1:3">
      <c r="A3" s="3" t="s">
        <v>320</v>
      </c>
    </row>
    <row r="4" spans="1:3">
      <c r="A4" s="3" t="s">
        <v>321</v>
      </c>
      <c r="B4" s="3" t="s">
        <v>54</v>
      </c>
      <c r="C4" s="3" t="s">
        <v>54</v>
      </c>
    </row>
    <row r="5" spans="1:3">
      <c r="A5" s="3" t="s">
        <v>322</v>
      </c>
      <c r="B5" s="3" t="s">
        <v>54</v>
      </c>
      <c r="C5" s="3" t="s">
        <v>54</v>
      </c>
    </row>
    <row r="6" spans="1:3">
      <c r="A6" s="3" t="s">
        <v>323</v>
      </c>
    </row>
    <row r="7" spans="1:3">
      <c r="A7" s="3" t="s">
        <v>321</v>
      </c>
      <c r="B7" s="3" t="s">
        <v>54</v>
      </c>
      <c r="C7" s="3" t="s">
        <v>54</v>
      </c>
    </row>
    <row r="8" spans="1:3">
      <c r="A8" s="3" t="s">
        <v>322</v>
      </c>
      <c r="B8" s="3" t="s">
        <v>54</v>
      </c>
      <c r="C8" s="3" t="s">
        <v>54</v>
      </c>
    </row>
    <row r="9" spans="1:3">
      <c r="A9" s="3" t="s">
        <v>324</v>
      </c>
    </row>
    <row r="10" spans="1:3">
      <c r="A10" s="3" t="s">
        <v>321</v>
      </c>
      <c r="B10" s="4" t="n">
        <v>53108</v>
      </c>
      <c r="C10" s="4" t="n">
        <v>53108</v>
      </c>
    </row>
    <row r="11" spans="1:3">
      <c r="A11" s="3" t="s">
        <v>322</v>
      </c>
      <c r="B11" s="5" t="n">
        <v>2278</v>
      </c>
      <c r="C11" s="5" t="n">
        <v>141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4</v>
      </c>
    </row>
    <row r="3" spans="1:3">
      <c r="A3" s="3" t="s">
        <v>326</v>
      </c>
    </row>
    <row r="4" spans="1:3">
      <c r="A4" s="3" t="s">
        <v>327</v>
      </c>
      <c r="B4" s="3" t="s">
        <v>54</v>
      </c>
      <c r="C4" s="5" t="n">
        <v>239338</v>
      </c>
    </row>
    <row r="5" spans="1:3">
      <c r="A5" s="3" t="s">
        <v>328</v>
      </c>
      <c r="C5" s="4" t="n">
        <v>-51287</v>
      </c>
    </row>
    <row r="6" spans="1:3">
      <c r="A6" s="3" t="s">
        <v>329</v>
      </c>
      <c r="B6" s="3" t="s">
        <v>54</v>
      </c>
      <c r="C6" s="4" t="n">
        <v>-188051</v>
      </c>
    </row>
    <row r="7" spans="1:3">
      <c r="A7" s="3" t="s">
        <v>327</v>
      </c>
      <c r="B7" s="3" t="s">
        <v>54</v>
      </c>
      <c r="C7" s="3" t="s">
        <v>54</v>
      </c>
    </row>
    <row r="8" spans="1:3">
      <c r="A8" s="3" t="s">
        <v>330</v>
      </c>
    </row>
    <row r="9" spans="1:3">
      <c r="A9" s="3" t="s">
        <v>327</v>
      </c>
      <c r="B9" s="4" t="n">
        <v>53108</v>
      </c>
      <c r="C9" s="4" t="n">
        <v>46146</v>
      </c>
    </row>
    <row r="10" spans="1:3">
      <c r="A10" s="3" t="s">
        <v>328</v>
      </c>
      <c r="C10" s="3" t="s">
        <v>54</v>
      </c>
    </row>
    <row r="11" spans="1:3">
      <c r="A11" s="3" t="s">
        <v>329</v>
      </c>
      <c r="B11" s="3" t="s">
        <v>54</v>
      </c>
      <c r="C11" s="4" t="n">
        <v>6962</v>
      </c>
    </row>
    <row r="12" spans="1:3">
      <c r="A12" s="3" t="s">
        <v>327</v>
      </c>
      <c r="B12" s="4" t="n">
        <v>53108</v>
      </c>
      <c r="C12" s="4" t="n">
        <v>53108</v>
      </c>
    </row>
    <row r="13" spans="1:3">
      <c r="A13" s="3" t="s">
        <v>331</v>
      </c>
    </row>
    <row r="14" spans="1:3">
      <c r="A14" s="3" t="s">
        <v>327</v>
      </c>
      <c r="B14" s="4" t="n">
        <v>14154</v>
      </c>
      <c r="C14" s="4" t="n">
        <v>25178</v>
      </c>
    </row>
    <row r="15" spans="1:3">
      <c r="A15" s="3" t="s">
        <v>328</v>
      </c>
      <c r="C15" s="3" t="s">
        <v>54</v>
      </c>
    </row>
    <row r="16" spans="1:3">
      <c r="A16" s="3" t="s">
        <v>329</v>
      </c>
      <c r="B16" s="4" t="n">
        <v>-11876</v>
      </c>
      <c r="C16" s="4" t="n">
        <v>-11024</v>
      </c>
    </row>
    <row r="17" spans="1:3">
      <c r="A17" s="3" t="s">
        <v>327</v>
      </c>
      <c r="B17" s="5" t="n">
        <v>2278</v>
      </c>
      <c r="C17" s="5" t="n">
        <v>141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4</v>
      </c>
    </row>
    <row r="3" spans="1:3">
      <c r="A3" s="6" t="s">
        <v>78</v>
      </c>
    </row>
    <row r="4" spans="1:3">
      <c r="A4" s="3" t="s">
        <v>79</v>
      </c>
      <c r="B4" s="5" t="n">
        <v>7111947</v>
      </c>
      <c r="C4" s="5" t="n">
        <v>7920148</v>
      </c>
    </row>
    <row r="5" spans="1:3">
      <c r="A5" s="3" t="s">
        <v>80</v>
      </c>
      <c r="B5" s="4" t="n">
        <v>1003710</v>
      </c>
      <c r="C5" s="4" t="n">
        <v>1764924</v>
      </c>
    </row>
    <row r="6" spans="1:3">
      <c r="A6" s="3" t="s">
        <v>81</v>
      </c>
      <c r="B6" s="4" t="n">
        <v>8115657</v>
      </c>
      <c r="C6" s="4" t="n">
        <v>9685072</v>
      </c>
    </row>
    <row r="7" spans="1:3">
      <c r="A7" s="6" t="s">
        <v>82</v>
      </c>
    </row>
    <row r="8" spans="1:3">
      <c r="A8" s="3" t="s">
        <v>83</v>
      </c>
      <c r="B8" s="4" t="n">
        <v>4212079</v>
      </c>
      <c r="C8" s="4" t="n">
        <v>4561506</v>
      </c>
    </row>
    <row r="9" spans="1:3">
      <c r="A9" s="3" t="s">
        <v>80</v>
      </c>
      <c r="B9" s="4" t="n">
        <v>1097891</v>
      </c>
      <c r="C9" s="4" t="n">
        <v>1782627</v>
      </c>
    </row>
    <row r="10" spans="1:3">
      <c r="A10" s="3" t="s">
        <v>84</v>
      </c>
      <c r="B10" s="4" t="n">
        <v>5309970</v>
      </c>
      <c r="C10" s="4" t="n">
        <v>6344133</v>
      </c>
    </row>
    <row r="11" spans="1:3">
      <c r="A11" s="3" t="s">
        <v>85</v>
      </c>
      <c r="B11" s="4" t="n">
        <v>2805687</v>
      </c>
      <c r="C11" s="4" t="n">
        <v>3340939</v>
      </c>
    </row>
    <row r="12" spans="1:3">
      <c r="A12" s="6" t="s">
        <v>86</v>
      </c>
    </row>
    <row r="13" spans="1:3">
      <c r="A13" s="3" t="s">
        <v>87</v>
      </c>
      <c r="B13" s="4" t="n">
        <v>220029</v>
      </c>
      <c r="C13" s="4" t="n">
        <v>280173</v>
      </c>
    </row>
    <row r="14" spans="1:3">
      <c r="A14" s="3" t="s">
        <v>88</v>
      </c>
      <c r="B14" s="4" t="n">
        <v>1513536</v>
      </c>
      <c r="C14" s="4" t="n">
        <v>2214956</v>
      </c>
    </row>
    <row r="15" spans="1:3">
      <c r="A15" s="3" t="s">
        <v>89</v>
      </c>
      <c r="B15" s="4" t="n">
        <v>290402</v>
      </c>
      <c r="C15" s="4" t="n">
        <v>744346</v>
      </c>
    </row>
    <row r="16" spans="1:3">
      <c r="A16" s="3" t="s">
        <v>90</v>
      </c>
      <c r="B16" s="4" t="n">
        <v>513237</v>
      </c>
      <c r="C16" s="4" t="n">
        <v>660584</v>
      </c>
    </row>
    <row r="17" spans="1:3">
      <c r="A17" s="3" t="s">
        <v>91</v>
      </c>
      <c r="B17" s="4" t="n">
        <v>1015503</v>
      </c>
      <c r="C17" s="4" t="n">
        <v>1016752</v>
      </c>
    </row>
    <row r="18" spans="1:3">
      <c r="A18" s="3" t="s">
        <v>92</v>
      </c>
      <c r="B18" s="3" t="s">
        <v>54</v>
      </c>
      <c r="C18" s="4" t="n">
        <v>188051</v>
      </c>
    </row>
    <row r="19" spans="1:3">
      <c r="A19" s="3" t="s">
        <v>93</v>
      </c>
      <c r="B19" s="4" t="n">
        <v>3552707</v>
      </c>
      <c r="C19" s="4" t="n">
        <v>5104862</v>
      </c>
    </row>
    <row r="20" spans="1:3">
      <c r="A20" s="3" t="s">
        <v>94</v>
      </c>
      <c r="B20" s="4" t="n">
        <v>-747020</v>
      </c>
      <c r="C20" s="4" t="n">
        <v>-1763923</v>
      </c>
    </row>
    <row r="21" spans="1:3">
      <c r="A21" s="6" t="s">
        <v>95</v>
      </c>
    </row>
    <row r="22" spans="1:3">
      <c r="A22" s="3" t="s">
        <v>96</v>
      </c>
      <c r="B22" s="4" t="n">
        <v>-105090</v>
      </c>
      <c r="C22" s="4" t="n">
        <v>-117879</v>
      </c>
    </row>
    <row r="23" spans="1:3">
      <c r="A23" s="3" t="s">
        <v>97</v>
      </c>
      <c r="B23" s="4" t="n">
        <v>296109</v>
      </c>
      <c r="C23" s="4" t="n">
        <v>12555</v>
      </c>
    </row>
    <row r="24" spans="1:3">
      <c r="A24" s="3" t="s">
        <v>98</v>
      </c>
      <c r="B24" s="4" t="n">
        <v>191019</v>
      </c>
      <c r="C24" s="4" t="n">
        <v>-105324</v>
      </c>
    </row>
    <row r="25" spans="1:3">
      <c r="A25" s="3" t="s">
        <v>99</v>
      </c>
      <c r="B25" s="5" t="n">
        <v>-556001</v>
      </c>
      <c r="C25" s="5" t="n">
        <v>-1869247</v>
      </c>
    </row>
    <row r="26" spans="1:3">
      <c r="A26" s="6" t="s">
        <v>100</v>
      </c>
    </row>
    <row r="27" spans="1:3">
      <c r="A27" s="3" t="s">
        <v>101</v>
      </c>
      <c r="B27" s="8" t="n">
        <v>-0.18</v>
      </c>
      <c r="C27" s="8" t="n">
        <v>-0.63</v>
      </c>
    </row>
    <row r="28" spans="1:3">
      <c r="A28" s="3" t="s">
        <v>102</v>
      </c>
      <c r="B28" s="8" t="n">
        <v>-0.18</v>
      </c>
      <c r="C28" s="8" t="n">
        <v>-0.63</v>
      </c>
    </row>
    <row r="29" spans="1:3">
      <c r="A29" s="6" t="s">
        <v>103</v>
      </c>
    </row>
    <row r="30" spans="1:3">
      <c r="A30" s="3" t="s">
        <v>101</v>
      </c>
      <c r="B30" s="4" t="n">
        <v>3012460</v>
      </c>
      <c r="C30" s="4" t="n">
        <v>2974847</v>
      </c>
    </row>
    <row r="31" spans="1:3">
      <c r="A31" s="3" t="s">
        <v>102</v>
      </c>
      <c r="B31" s="4" t="n">
        <v>3012460</v>
      </c>
      <c r="C31" s="4" t="n">
        <v>29748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4</v>
      </c>
    </row>
    <row r="3" spans="1:3">
      <c r="A3" s="3" t="s">
        <v>333</v>
      </c>
      <c r="B3" s="4" t="n">
        <v>58973</v>
      </c>
      <c r="C3" s="4" t="n">
        <v>50175</v>
      </c>
    </row>
    <row r="4" spans="1:3">
      <c r="A4" s="3" t="s">
        <v>334</v>
      </c>
    </row>
    <row r="5" spans="1:3">
      <c r="A5" s="3" t="s">
        <v>333</v>
      </c>
      <c r="B5" s="4" t="n">
        <v>37778</v>
      </c>
      <c r="C5" s="4" t="n">
        <v>37778</v>
      </c>
    </row>
    <row r="6" spans="1:3">
      <c r="A6" s="3" t="s">
        <v>335</v>
      </c>
    </row>
    <row r="7" spans="1:3">
      <c r="A7" s="3" t="s">
        <v>333</v>
      </c>
      <c r="B7" s="4" t="n">
        <v>20483</v>
      </c>
      <c r="C7" s="4" t="n">
        <v>12397</v>
      </c>
    </row>
    <row r="8" spans="1:3">
      <c r="A8" s="3" t="s">
        <v>336</v>
      </c>
    </row>
    <row r="9" spans="1:3">
      <c r="A9" s="3" t="s">
        <v>333</v>
      </c>
      <c r="B9" s="4" t="n">
        <v>712</v>
      </c>
      <c r="C9" s="3" t="s">
        <v>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4</v>
      </c>
    </row>
    <row r="3" spans="1:3">
      <c r="A3" s="3" t="s">
        <v>338</v>
      </c>
      <c r="B3" s="4" t="n">
        <v>3012460</v>
      </c>
      <c r="C3" s="4" t="n">
        <v>2974847</v>
      </c>
    </row>
    <row r="4" spans="1:3">
      <c r="A4" s="3" t="s">
        <v>29</v>
      </c>
    </row>
    <row r="5" spans="1:3">
      <c r="A5" s="3" t="s">
        <v>339</v>
      </c>
      <c r="B5" s="8" t="n">
        <v>-0.19</v>
      </c>
      <c r="C5" s="8" t="n">
        <v>-0.63</v>
      </c>
    </row>
    <row r="6" spans="1:3">
      <c r="A6" s="3" t="s">
        <v>338</v>
      </c>
      <c r="B6" s="4" t="n">
        <v>1351432</v>
      </c>
      <c r="C6" s="4" t="n">
        <v>1317306</v>
      </c>
    </row>
    <row r="7" spans="1:3">
      <c r="A7" s="3" t="s">
        <v>31</v>
      </c>
    </row>
    <row r="8" spans="1:3">
      <c r="A8" s="3" t="s">
        <v>339</v>
      </c>
      <c r="B8" s="8" t="n">
        <v>-0.18</v>
      </c>
      <c r="C8" s="8" t="n">
        <v>-0.62</v>
      </c>
    </row>
    <row r="9" spans="1:3">
      <c r="A9" s="3" t="s">
        <v>338</v>
      </c>
      <c r="B9" s="4" t="n">
        <v>1398397</v>
      </c>
      <c r="C9" s="4" t="n">
        <v>1394910</v>
      </c>
    </row>
    <row r="10" spans="1:3">
      <c r="A10" s="3" t="s">
        <v>32</v>
      </c>
    </row>
    <row r="11" spans="1:3">
      <c r="A11" s="3" t="s">
        <v>339</v>
      </c>
      <c r="B11" s="8" t="n">
        <v>-0.18</v>
      </c>
      <c r="C11" s="8" t="n">
        <v>-0.62</v>
      </c>
    </row>
    <row r="12" spans="1:3">
      <c r="A12" s="3" t="s">
        <v>338</v>
      </c>
      <c r="B12" s="4" t="n">
        <v>262631</v>
      </c>
      <c r="C12" s="4" t="n">
        <v>2626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0</v>
      </c>
      <c r="B1" s="2" t="s">
        <v>2</v>
      </c>
      <c r="C1" s="2" t="s">
        <v>34</v>
      </c>
    </row>
    <row r="2" spans="1:3">
      <c r="A2" s="6" t="s">
        <v>181</v>
      </c>
    </row>
    <row r="3" spans="1:3">
      <c r="A3" s="3" t="s">
        <v>341</v>
      </c>
      <c r="B3" s="5" t="n">
        <v>12021</v>
      </c>
      <c r="C3" s="5" t="n">
        <v>6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2</v>
      </c>
      <c r="B1" s="2" t="s">
        <v>2</v>
      </c>
      <c r="C1" s="2" t="s">
        <v>34</v>
      </c>
    </row>
    <row r="2" spans="1:3">
      <c r="A2" s="6" t="s">
        <v>181</v>
      </c>
    </row>
    <row r="3" spans="1:3">
      <c r="A3" s="3" t="s">
        <v>149</v>
      </c>
      <c r="B3" s="5" t="n">
        <v>743338</v>
      </c>
      <c r="C3" s="5" t="n">
        <v>1108824</v>
      </c>
    </row>
    <row r="4" spans="1:3">
      <c r="A4" s="3" t="s">
        <v>343</v>
      </c>
      <c r="B4" s="4" t="n">
        <v>-20493</v>
      </c>
      <c r="C4" s="4" t="n">
        <v>-8472</v>
      </c>
    </row>
    <row r="5" spans="1:3">
      <c r="A5" s="3" t="s">
        <v>37</v>
      </c>
      <c r="B5" s="5" t="n">
        <v>722845</v>
      </c>
      <c r="C5" s="5" t="n">
        <v>11003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4</v>
      </c>
      <c r="B1" s="2" t="s">
        <v>2</v>
      </c>
      <c r="C1" s="2" t="s">
        <v>34</v>
      </c>
    </row>
    <row r="2" spans="1:3">
      <c r="A2" s="6" t="s">
        <v>183</v>
      </c>
    </row>
    <row r="3" spans="1:3">
      <c r="A3" s="3" t="s">
        <v>345</v>
      </c>
      <c r="B3" s="5" t="n">
        <v>927833</v>
      </c>
      <c r="C3" s="5" t="n">
        <v>705952</v>
      </c>
    </row>
    <row r="4" spans="1:3">
      <c r="A4" s="3" t="s">
        <v>346</v>
      </c>
      <c r="B4" s="4" t="n">
        <v>338643</v>
      </c>
      <c r="C4" s="4" t="n">
        <v>551599</v>
      </c>
    </row>
    <row r="5" spans="1:3">
      <c r="A5" s="3" t="s">
        <v>347</v>
      </c>
      <c r="B5" s="4" t="n">
        <v>1266528</v>
      </c>
      <c r="C5" s="4" t="n">
        <v>1257551</v>
      </c>
    </row>
    <row r="6" spans="1:3">
      <c r="A6" s="3" t="s">
        <v>348</v>
      </c>
      <c r="B6" s="4" t="n">
        <v>-231027</v>
      </c>
      <c r="C6" s="4" t="n">
        <v>-174166</v>
      </c>
    </row>
    <row r="7" spans="1:3">
      <c r="A7" s="3" t="s">
        <v>349</v>
      </c>
      <c r="B7" s="5" t="n">
        <v>1035499</v>
      </c>
      <c r="C7" s="5" t="n">
        <v>10833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0</v>
      </c>
      <c r="B1" s="2" t="s">
        <v>1</v>
      </c>
    </row>
    <row r="2" spans="1:3">
      <c r="B2" s="2" t="s">
        <v>2</v>
      </c>
      <c r="C2" s="2" t="s">
        <v>34</v>
      </c>
    </row>
    <row r="3" spans="1:3">
      <c r="A3" s="6" t="s">
        <v>186</v>
      </c>
    </row>
    <row r="4" spans="1:3">
      <c r="A4" s="3" t="s">
        <v>139</v>
      </c>
      <c r="B4" s="5" t="n">
        <v>182987</v>
      </c>
      <c r="C4" s="5" t="n">
        <v>201612</v>
      </c>
    </row>
    <row r="5" spans="1:3">
      <c r="A5" s="3" t="s">
        <v>351</v>
      </c>
      <c r="B5" s="4" t="n">
        <v>131942</v>
      </c>
      <c r="C5" s="4" t="n">
        <v>155499</v>
      </c>
    </row>
    <row r="6" spans="1:3">
      <c r="A6" s="3" t="s">
        <v>352</v>
      </c>
      <c r="B6" s="4" t="n">
        <v>23586</v>
      </c>
      <c r="C6" s="3" t="s">
        <v>54</v>
      </c>
    </row>
    <row r="7" spans="1:3">
      <c r="A7" s="3" t="s">
        <v>143</v>
      </c>
      <c r="B7" s="5" t="n">
        <v>23586</v>
      </c>
      <c r="C7" s="3" t="s">
        <v>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4</v>
      </c>
    </row>
    <row r="3" spans="1:3">
      <c r="A3" s="3" t="s">
        <v>354</v>
      </c>
      <c r="B3" s="5" t="n">
        <v>5211671</v>
      </c>
      <c r="C3" s="5" t="n">
        <v>5216415</v>
      </c>
    </row>
    <row r="4" spans="1:3">
      <c r="A4" s="3" t="s">
        <v>355</v>
      </c>
      <c r="B4" s="4" t="n">
        <v>-4502044</v>
      </c>
      <c r="C4" s="4" t="n">
        <v>-4319057</v>
      </c>
    </row>
    <row r="5" spans="1:3">
      <c r="A5" s="3" t="s">
        <v>356</v>
      </c>
      <c r="B5" s="5" t="n">
        <v>709627</v>
      </c>
      <c r="C5" s="4" t="n">
        <v>897358</v>
      </c>
    </row>
    <row r="6" spans="1:3">
      <c r="A6" s="3" t="s">
        <v>314</v>
      </c>
    </row>
    <row r="7" spans="1:3">
      <c r="A7" s="3" t="s">
        <v>357</v>
      </c>
      <c r="B7" s="3" t="s">
        <v>316</v>
      </c>
    </row>
    <row r="8" spans="1:3">
      <c r="A8" s="3" t="s">
        <v>317</v>
      </c>
    </row>
    <row r="9" spans="1:3">
      <c r="A9" s="3" t="s">
        <v>357</v>
      </c>
      <c r="B9" s="3" t="s">
        <v>318</v>
      </c>
    </row>
    <row r="10" spans="1:3">
      <c r="A10" s="3" t="s">
        <v>358</v>
      </c>
    </row>
    <row r="11" spans="1:3">
      <c r="A11" s="3" t="s">
        <v>354</v>
      </c>
      <c r="B11" s="5" t="n">
        <v>3892377</v>
      </c>
      <c r="C11" s="4" t="n">
        <v>3943708</v>
      </c>
    </row>
    <row r="12" spans="1:3">
      <c r="A12" s="3" t="s">
        <v>359</v>
      </c>
    </row>
    <row r="13" spans="1:3">
      <c r="A13" s="3" t="s">
        <v>357</v>
      </c>
      <c r="B13" s="3" t="s">
        <v>360</v>
      </c>
    </row>
    <row r="14" spans="1:3">
      <c r="A14" s="3" t="s">
        <v>361</v>
      </c>
    </row>
    <row r="15" spans="1:3">
      <c r="A15" s="3" t="s">
        <v>357</v>
      </c>
      <c r="B15" s="3" t="s">
        <v>318</v>
      </c>
    </row>
    <row r="16" spans="1:3">
      <c r="A16" s="3" t="s">
        <v>362</v>
      </c>
    </row>
    <row r="17" spans="1:3">
      <c r="A17" s="3" t="s">
        <v>354</v>
      </c>
      <c r="B17" s="5" t="n">
        <v>1032132</v>
      </c>
      <c r="C17" s="4" t="n">
        <v>980801</v>
      </c>
    </row>
    <row r="18" spans="1:3">
      <c r="A18" s="3" t="s">
        <v>363</v>
      </c>
    </row>
    <row r="19" spans="1:3">
      <c r="A19" s="3" t="s">
        <v>357</v>
      </c>
      <c r="B19" s="3" t="s">
        <v>316</v>
      </c>
    </row>
    <row r="20" spans="1:3">
      <c r="A20" s="3" t="s">
        <v>364</v>
      </c>
    </row>
    <row r="21" spans="1:3">
      <c r="A21" s="3" t="s">
        <v>357</v>
      </c>
      <c r="B21" s="3" t="s">
        <v>365</v>
      </c>
    </row>
    <row r="22" spans="1:3">
      <c r="A22" s="3" t="s">
        <v>366</v>
      </c>
    </row>
    <row r="23" spans="1:3">
      <c r="A23" s="3" t="s">
        <v>354</v>
      </c>
      <c r="B23" s="5" t="n">
        <v>287162</v>
      </c>
      <c r="C23" s="4" t="n">
        <v>287162</v>
      </c>
    </row>
    <row r="24" spans="1:3">
      <c r="A24" s="3" t="s">
        <v>367</v>
      </c>
    </row>
    <row r="25" spans="1:3">
      <c r="A25" s="3" t="s">
        <v>357</v>
      </c>
      <c r="B25" s="3" t="s">
        <v>365</v>
      </c>
    </row>
    <row r="26" spans="1:3">
      <c r="A26" s="3" t="s">
        <v>368</v>
      </c>
    </row>
    <row r="27" spans="1:3">
      <c r="A27" s="3" t="s">
        <v>357</v>
      </c>
      <c r="B27" s="3" t="s">
        <v>369</v>
      </c>
    </row>
    <row r="28" spans="1:3">
      <c r="A28" s="3" t="s">
        <v>370</v>
      </c>
    </row>
    <row r="29" spans="1:3">
      <c r="A29" s="3" t="s">
        <v>357</v>
      </c>
      <c r="B29" s="3" t="s">
        <v>371</v>
      </c>
    </row>
    <row r="30" spans="1:3">
      <c r="A30" s="3" t="s">
        <v>354</v>
      </c>
      <c r="B30" s="5" t="n">
        <v>0</v>
      </c>
      <c r="C30" s="5" t="n">
        <v>47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372</v>
      </c>
      <c r="B1" s="2" t="s">
        <v>373</v>
      </c>
      <c r="C1" s="2" t="s">
        <v>374</v>
      </c>
      <c r="D1" s="2" t="s">
        <v>375</v>
      </c>
      <c r="E1" s="2" t="s">
        <v>2</v>
      </c>
      <c r="F1" s="2" t="s">
        <v>34</v>
      </c>
      <c r="G1" s="2" t="s">
        <v>376</v>
      </c>
    </row>
    <row r="2" spans="1:7">
      <c r="A2" s="3" t="s">
        <v>377</v>
      </c>
      <c r="E2" s="5" t="n">
        <v>979688</v>
      </c>
      <c r="F2" s="5" t="n">
        <v>1288748</v>
      </c>
    </row>
    <row r="3" spans="1:7">
      <c r="A3" s="3" t="s">
        <v>378</v>
      </c>
      <c r="E3" s="5" t="n">
        <v>17494</v>
      </c>
      <c r="F3" s="5" t="n">
        <v>14340</v>
      </c>
      <c r="G3" s="5" t="n">
        <v>392</v>
      </c>
    </row>
    <row r="4" spans="1:7">
      <c r="A4" s="3" t="s">
        <v>379</v>
      </c>
      <c r="E4" s="3" t="s">
        <v>380</v>
      </c>
      <c r="F4" s="3" t="s">
        <v>381</v>
      </c>
    </row>
    <row r="5" spans="1:7">
      <c r="A5" s="3" t="s">
        <v>382</v>
      </c>
    </row>
    <row r="6" spans="1:7">
      <c r="A6" s="3" t="s">
        <v>383</v>
      </c>
      <c r="C6" s="3" t="s">
        <v>384</v>
      </c>
    </row>
    <row r="7" spans="1:7">
      <c r="A7" s="3" t="s">
        <v>385</v>
      </c>
      <c r="B7" s="5" t="n">
        <v>450000</v>
      </c>
    </row>
    <row r="8" spans="1:7">
      <c r="A8" s="3" t="s">
        <v>386</v>
      </c>
      <c r="B8" s="5" t="n">
        <v>7500</v>
      </c>
    </row>
    <row r="9" spans="1:7">
      <c r="A9" s="3" t="s">
        <v>387</v>
      </c>
    </row>
    <row r="10" spans="1:7">
      <c r="A10" s="3" t="s">
        <v>388</v>
      </c>
      <c r="E10" s="5" t="n">
        <v>537806</v>
      </c>
      <c r="F10" s="5" t="n">
        <v>225592</v>
      </c>
    </row>
    <row r="11" spans="1:7">
      <c r="A11" s="3" t="s">
        <v>389</v>
      </c>
    </row>
    <row r="12" spans="1:7">
      <c r="A12" s="3" t="s">
        <v>377</v>
      </c>
      <c r="D12" s="5" t="n">
        <v>1500000</v>
      </c>
    </row>
    <row r="13" spans="1:7">
      <c r="A13" s="3" t="s">
        <v>390</v>
      </c>
      <c r="D13" s="3" t="s">
        <v>391</v>
      </c>
    </row>
    <row r="14" spans="1:7">
      <c r="A14" s="3" t="s">
        <v>392</v>
      </c>
      <c r="D14" s="3" t="s">
        <v>393</v>
      </c>
    </row>
    <row r="15" spans="1:7">
      <c r="A15" s="3" t="s">
        <v>394</v>
      </c>
      <c r="D15" s="3" t="s">
        <v>3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69"/>
    <col customWidth="1" max="4" min="4" width="13"/>
    <col customWidth="1" max="5" min="5" width="14"/>
    <col customWidth="1" max="6" min="6" width="14"/>
    <col customWidth="1" max="7" min="7" width="14"/>
  </cols>
  <sheetData>
    <row r="1" spans="1:7">
      <c r="A1" s="1" t="s">
        <v>396</v>
      </c>
      <c r="B1" s="2" t="s">
        <v>397</v>
      </c>
      <c r="C1" s="2" t="s">
        <v>398</v>
      </c>
      <c r="D1" s="2" t="s">
        <v>397</v>
      </c>
      <c r="E1" s="2" t="s">
        <v>2</v>
      </c>
      <c r="F1" s="2" t="s">
        <v>34</v>
      </c>
      <c r="G1" s="2" t="s">
        <v>376</v>
      </c>
    </row>
    <row r="2" spans="1:7">
      <c r="A2" s="3" t="s">
        <v>399</v>
      </c>
      <c r="G2" s="5" t="n">
        <v>10000</v>
      </c>
    </row>
    <row r="3" spans="1:7">
      <c r="A3" s="3" t="s">
        <v>174</v>
      </c>
      <c r="E3" s="5" t="n">
        <v>51239</v>
      </c>
      <c r="F3" s="5" t="n">
        <v>51808</v>
      </c>
    </row>
    <row r="4" spans="1:7">
      <c r="A4" s="3" t="s">
        <v>400</v>
      </c>
      <c r="B4" s="5" t="n">
        <v>33713</v>
      </c>
      <c r="D4" s="5" t="n">
        <v>33713</v>
      </c>
    </row>
    <row r="5" spans="1:7">
      <c r="A5" s="3" t="s">
        <v>401</v>
      </c>
      <c r="D5" s="4" t="n">
        <v>33511</v>
      </c>
    </row>
    <row r="6" spans="1:7">
      <c r="A6" s="3" t="s">
        <v>402</v>
      </c>
    </row>
    <row r="7" spans="1:7">
      <c r="A7" s="3" t="s">
        <v>403</v>
      </c>
      <c r="B7" s="3" t="s">
        <v>393</v>
      </c>
    </row>
    <row r="8" spans="1:7">
      <c r="A8" s="3" t="s">
        <v>399</v>
      </c>
      <c r="B8" s="5" t="n">
        <v>51239</v>
      </c>
      <c r="D8" s="5" t="n">
        <v>51239</v>
      </c>
    </row>
    <row r="9" spans="1:7">
      <c r="A9" s="3" t="s">
        <v>404</v>
      </c>
      <c r="B9" s="5" t="n">
        <v>2000</v>
      </c>
    </row>
    <row r="10" spans="1:7">
      <c r="A10" s="3" t="s">
        <v>405</v>
      </c>
      <c r="E10" s="4" t="n">
        <v>44420</v>
      </c>
      <c r="F10" s="4" t="n">
        <v>16068</v>
      </c>
    </row>
    <row r="11" spans="1:7">
      <c r="A11" s="3" t="s">
        <v>406</v>
      </c>
      <c r="B11" s="3" t="s">
        <v>407</v>
      </c>
    </row>
    <row r="12" spans="1:7">
      <c r="A12" s="3" t="s">
        <v>408</v>
      </c>
    </row>
    <row r="13" spans="1:7">
      <c r="A13" s="3" t="s">
        <v>404</v>
      </c>
      <c r="B13" s="5" t="n">
        <v>1000</v>
      </c>
    </row>
    <row r="14" spans="1:7">
      <c r="A14" s="3" t="s">
        <v>409</v>
      </c>
    </row>
    <row r="15" spans="1:7">
      <c r="A15" s="3" t="s">
        <v>404</v>
      </c>
      <c r="B15" s="4" t="n">
        <v>2000</v>
      </c>
    </row>
    <row r="16" spans="1:7">
      <c r="A16" s="3" t="s">
        <v>410</v>
      </c>
    </row>
    <row r="17" spans="1:7">
      <c r="A17" s="3" t="s">
        <v>404</v>
      </c>
      <c r="B17" s="5" t="n">
        <v>3000</v>
      </c>
    </row>
    <row r="18" spans="1:7">
      <c r="A18" s="3" t="s">
        <v>411</v>
      </c>
    </row>
    <row r="19" spans="1:7">
      <c r="A19" s="3" t="s">
        <v>412</v>
      </c>
      <c r="C19" s="5" t="n">
        <v>373000</v>
      </c>
    </row>
    <row r="20" spans="1:7">
      <c r="A20" s="3" t="s">
        <v>413</v>
      </c>
      <c r="C20" s="5" t="n">
        <v>373000</v>
      </c>
    </row>
    <row r="21" spans="1:7">
      <c r="A21" s="3" t="s">
        <v>414</v>
      </c>
      <c r="C21" s="3" t="s">
        <v>415</v>
      </c>
    </row>
    <row r="22" spans="1:7">
      <c r="A22" s="3" t="s">
        <v>416</v>
      </c>
      <c r="C22" s="3" t="s">
        <v>417</v>
      </c>
    </row>
    <row r="23" spans="1:7">
      <c r="A23" s="3" t="s">
        <v>403</v>
      </c>
      <c r="C23" s="3" t="s">
        <v>418</v>
      </c>
    </row>
    <row r="24" spans="1:7">
      <c r="A24" s="3" t="s">
        <v>399</v>
      </c>
      <c r="E24" s="4" t="n">
        <v>260331</v>
      </c>
      <c r="F24" s="5" t="n">
        <v>334711</v>
      </c>
    </row>
    <row r="25" spans="1:7">
      <c r="A25" s="3" t="s">
        <v>419</v>
      </c>
    </row>
    <row r="26" spans="1:7">
      <c r="A26" s="3" t="s">
        <v>420</v>
      </c>
      <c r="E26" s="4" t="n">
        <v>51808</v>
      </c>
    </row>
    <row r="27" spans="1:7">
      <c r="A27" s="3" t="s">
        <v>404</v>
      </c>
      <c r="E27" s="5" t="n">
        <v>37458</v>
      </c>
    </row>
    <row r="28" spans="1:7">
      <c r="A28" s="3" t="s">
        <v>421</v>
      </c>
      <c r="E28" s="4" t="n">
        <v>2025</v>
      </c>
    </row>
    <row r="29" spans="1:7">
      <c r="A29" s="3" t="s">
        <v>422</v>
      </c>
    </row>
    <row r="30" spans="1:7">
      <c r="A30" s="3" t="s">
        <v>403</v>
      </c>
      <c r="E30" s="3" t="s">
        <v>423</v>
      </c>
    </row>
    <row r="31" spans="1:7">
      <c r="A31" s="3" t="s">
        <v>424</v>
      </c>
    </row>
    <row r="32" spans="1:7">
      <c r="A32" s="3" t="s">
        <v>404</v>
      </c>
      <c r="E32" s="5" t="n">
        <v>14350</v>
      </c>
    </row>
    <row r="33" spans="1:7">
      <c r="A33" s="3" t="s">
        <v>421</v>
      </c>
      <c r="E33" s="4" t="n">
        <v>2020</v>
      </c>
    </row>
    <row r="34" spans="1:7">
      <c r="A34" s="3" t="s">
        <v>174</v>
      </c>
      <c r="E34" s="5" t="n">
        <v>518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25</v>
      </c>
      <c r="B1" s="2" t="s">
        <v>131</v>
      </c>
    </row>
    <row r="2" spans="1:2">
      <c r="A2" s="6" t="s">
        <v>189</v>
      </c>
    </row>
    <row r="3" spans="1:2">
      <c r="A3" s="4" t="n">
        <v>2017</v>
      </c>
      <c r="B3" s="5" t="n">
        <v>90449</v>
      </c>
    </row>
    <row r="4" spans="1:2">
      <c r="A4" s="4" t="n">
        <v>2018</v>
      </c>
      <c r="B4" s="4" t="n">
        <v>102731</v>
      </c>
    </row>
    <row r="5" spans="1:2">
      <c r="A5" s="4" t="n">
        <v>2019</v>
      </c>
      <c r="B5" s="4" t="n">
        <v>74380</v>
      </c>
    </row>
    <row r="6" spans="1:2">
      <c r="A6" s="4" t="n">
        <v>2020</v>
      </c>
      <c r="B6" s="4" t="n">
        <v>51541</v>
      </c>
    </row>
    <row r="7" spans="1:2">
      <c r="A7" s="4" t="n">
        <v>2021</v>
      </c>
      <c r="B7" s="3" t="s">
        <v>54</v>
      </c>
    </row>
    <row r="8" spans="1:2">
      <c r="A8" s="3" t="s">
        <v>426</v>
      </c>
      <c r="B8" s="4" t="n">
        <v>37458</v>
      </c>
    </row>
    <row r="9" spans="1:2">
      <c r="A9" s="3" t="s">
        <v>427</v>
      </c>
      <c r="B9" s="5" t="n">
        <v>3565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4</v>
      </c>
      <c r="B1" s="2" t="s">
        <v>1</v>
      </c>
    </row>
    <row r="2" spans="1:3">
      <c r="B2" s="2" t="s">
        <v>2</v>
      </c>
      <c r="C2" s="2" t="s">
        <v>34</v>
      </c>
    </row>
    <row r="3" spans="1:3">
      <c r="A3" s="6" t="s">
        <v>105</v>
      </c>
    </row>
    <row r="4" spans="1:3">
      <c r="A4" s="3" t="s">
        <v>106</v>
      </c>
      <c r="B4" s="5" t="n">
        <v>177747</v>
      </c>
      <c r="C4" s="5" t="n">
        <v>1344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28</v>
      </c>
      <c r="B1" s="2" t="s">
        <v>1</v>
      </c>
    </row>
    <row r="2" spans="1:3">
      <c r="B2" s="2" t="s">
        <v>2</v>
      </c>
      <c r="C2" s="2" t="s">
        <v>34</v>
      </c>
    </row>
    <row r="3" spans="1:3">
      <c r="A3" s="3" t="s">
        <v>429</v>
      </c>
      <c r="B3" s="5" t="n">
        <v>177747</v>
      </c>
      <c r="C3" s="5" t="n">
        <v>134485</v>
      </c>
    </row>
    <row r="4" spans="1:3">
      <c r="A4" s="3" t="s">
        <v>38</v>
      </c>
      <c r="B4" s="4" t="n">
        <v>10474</v>
      </c>
      <c r="C4" s="4" t="n">
        <v>11984</v>
      </c>
    </row>
    <row r="5" spans="1:3">
      <c r="A5" s="3" t="s">
        <v>430</v>
      </c>
      <c r="B5" s="4" t="n">
        <v>0</v>
      </c>
      <c r="C5" s="4" t="n">
        <v>115000</v>
      </c>
    </row>
    <row r="6" spans="1:3">
      <c r="A6" s="3" t="s">
        <v>431</v>
      </c>
    </row>
    <row r="7" spans="1:3">
      <c r="A7" s="3" t="s">
        <v>432</v>
      </c>
      <c r="B7" s="4" t="n">
        <v>11000</v>
      </c>
    </row>
    <row r="8" spans="1:3">
      <c r="A8" s="3" t="s">
        <v>433</v>
      </c>
    </row>
    <row r="9" spans="1:3">
      <c r="A9" s="3" t="s">
        <v>430</v>
      </c>
      <c r="B9" s="4" t="n">
        <v>55208</v>
      </c>
      <c r="C9" s="5" t="n">
        <v>0</v>
      </c>
    </row>
    <row r="10" spans="1:3">
      <c r="A10" s="3" t="s">
        <v>434</v>
      </c>
    </row>
    <row r="11" spans="1:3">
      <c r="A11" s="3" t="s">
        <v>432</v>
      </c>
      <c r="B11" s="4" t="n">
        <v>22000</v>
      </c>
    </row>
    <row r="12" spans="1:3">
      <c r="A12" s="3" t="s">
        <v>435</v>
      </c>
    </row>
    <row r="13" spans="1:3">
      <c r="A13" s="3" t="s">
        <v>432</v>
      </c>
      <c r="B13" s="5" t="n">
        <v>1988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37"/>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80"/>
    <col customWidth="1" max="16" min="16" width="13"/>
    <col customWidth="1" max="17" min="17" width="80"/>
    <col customWidth="1" max="18" min="18" width="14"/>
    <col customWidth="1" max="19" min="19" width="14"/>
    <col customWidth="1" max="20" min="20" width="14"/>
  </cols>
  <sheetData>
    <row r="1" spans="1:20">
      <c r="A1" s="1" t="s">
        <v>436</v>
      </c>
      <c r="B1" s="2" t="s">
        <v>437</v>
      </c>
      <c r="C1" s="2" t="s">
        <v>438</v>
      </c>
      <c r="D1" s="2" t="s">
        <v>439</v>
      </c>
      <c r="E1" s="2" t="s">
        <v>440</v>
      </c>
      <c r="F1" s="2" t="s">
        <v>295</v>
      </c>
      <c r="G1" s="2" t="s">
        <v>296</v>
      </c>
      <c r="H1" s="2" t="s">
        <v>441</v>
      </c>
      <c r="I1" s="2" t="s">
        <v>442</v>
      </c>
      <c r="J1" s="2" t="s">
        <v>443</v>
      </c>
      <c r="K1" s="2" t="s">
        <v>444</v>
      </c>
      <c r="L1" s="2" t="s">
        <v>445</v>
      </c>
      <c r="M1" s="2" t="s">
        <v>376</v>
      </c>
      <c r="N1" s="2" t="s">
        <v>446</v>
      </c>
      <c r="O1" s="2" t="s">
        <v>447</v>
      </c>
      <c r="P1" s="2" t="s">
        <v>397</v>
      </c>
      <c r="Q1" s="2" t="s">
        <v>2</v>
      </c>
      <c r="R1" s="2" t="s">
        <v>34</v>
      </c>
      <c r="S1" s="2" t="s">
        <v>2</v>
      </c>
      <c r="T1" s="2" t="s">
        <v>34</v>
      </c>
    </row>
    <row r="2" spans="1:20">
      <c r="A2" s="3" t="s">
        <v>448</v>
      </c>
      <c r="F2" s="3" t="s">
        <v>299</v>
      </c>
      <c r="G2" s="3" t="s">
        <v>300</v>
      </c>
    </row>
    <row r="3" spans="1:20">
      <c r="A3" s="3" t="s">
        <v>73</v>
      </c>
      <c r="F3" s="7" t="n">
        <v>0.0001</v>
      </c>
      <c r="G3" s="7" t="n">
        <v>0.0001</v>
      </c>
    </row>
    <row r="4" spans="1:20">
      <c r="A4" s="3" t="s">
        <v>449</v>
      </c>
      <c r="F4" s="4" t="n">
        <v>10000000</v>
      </c>
    </row>
    <row r="5" spans="1:20">
      <c r="A5" s="3" t="s">
        <v>74</v>
      </c>
      <c r="F5" s="4" t="n">
        <v>10000000</v>
      </c>
    </row>
    <row r="6" spans="1:20">
      <c r="A6" s="3" t="s">
        <v>70</v>
      </c>
      <c r="F6" s="4" t="n">
        <v>20000000</v>
      </c>
      <c r="Q6" s="4" t="n">
        <v>20000000</v>
      </c>
      <c r="R6" s="4" t="n">
        <v>20000000</v>
      </c>
      <c r="S6" s="4" t="n">
        <v>20000000</v>
      </c>
      <c r="T6" s="4" t="n">
        <v>20000000</v>
      </c>
    </row>
    <row r="7" spans="1:20">
      <c r="A7" s="3" t="s">
        <v>69</v>
      </c>
      <c r="F7" s="7" t="n">
        <v>0.0001</v>
      </c>
      <c r="Q7" s="7" t="n">
        <v>0.0001</v>
      </c>
      <c r="R7" s="7" t="n">
        <v>0.0001</v>
      </c>
      <c r="S7" s="7" t="n">
        <v>0.0001</v>
      </c>
      <c r="T7" s="7" t="n">
        <v>0.0001</v>
      </c>
    </row>
    <row r="8" spans="1:20">
      <c r="A8" s="3" t="s">
        <v>450</v>
      </c>
      <c r="Q8" s="3" t="s">
        <v>451</v>
      </c>
    </row>
    <row r="9" spans="1:20">
      <c r="A9" s="3" t="s">
        <v>452</v>
      </c>
      <c r="M9" s="4" t="n">
        <v>1159</v>
      </c>
    </row>
    <row r="10" spans="1:20">
      <c r="A10" s="3" t="s">
        <v>453</v>
      </c>
      <c r="M10" s="5" t="n">
        <v>10000</v>
      </c>
    </row>
    <row r="11" spans="1:20">
      <c r="A11" s="3" t="s">
        <v>454</v>
      </c>
      <c r="M11" s="4" t="n">
        <v>392</v>
      </c>
      <c r="Q11" s="5" t="n">
        <v>17494</v>
      </c>
      <c r="R11" s="5" t="n">
        <v>14340</v>
      </c>
      <c r="S11" s="5" t="n">
        <v>17494</v>
      </c>
      <c r="T11" s="5" t="n">
        <v>14340</v>
      </c>
    </row>
    <row r="12" spans="1:20">
      <c r="A12" s="3" t="s">
        <v>455</v>
      </c>
      <c r="M12" s="5" t="n">
        <v>3333</v>
      </c>
    </row>
    <row r="13" spans="1:20">
      <c r="A13" s="3" t="s">
        <v>456</v>
      </c>
      <c r="Q13" s="4" t="n">
        <v>37000</v>
      </c>
      <c r="R13" s="4" t="n">
        <v>76000</v>
      </c>
    </row>
    <row r="14" spans="1:20">
      <c r="A14" s="3" t="s">
        <v>52</v>
      </c>
      <c r="Q14" s="4" t="n">
        <v>904166</v>
      </c>
      <c r="R14" s="4" t="n">
        <v>871098</v>
      </c>
      <c r="S14" s="4" t="n">
        <v>904166</v>
      </c>
      <c r="T14" s="4" t="n">
        <v>871098</v>
      </c>
    </row>
    <row r="15" spans="1:20">
      <c r="A15" s="3" t="s">
        <v>457</v>
      </c>
      <c r="Q15" s="5" t="n">
        <v>8115657</v>
      </c>
      <c r="R15" s="5" t="n">
        <v>9685072</v>
      </c>
    </row>
    <row r="16" spans="1:20">
      <c r="A16" s="3" t="s">
        <v>458</v>
      </c>
      <c r="S16" s="5" t="n">
        <v>165240</v>
      </c>
      <c r="T16" s="5" t="n">
        <v>165240</v>
      </c>
    </row>
    <row r="17" spans="1:20">
      <c r="A17" s="3" t="s">
        <v>459</v>
      </c>
    </row>
    <row r="18" spans="1:20">
      <c r="A18" s="3" t="s">
        <v>460</v>
      </c>
      <c r="I18" s="4" t="n">
        <v>111111</v>
      </c>
    </row>
    <row r="19" spans="1:20">
      <c r="A19" s="3" t="s">
        <v>461</v>
      </c>
      <c r="I19" s="4" t="n">
        <v>17284</v>
      </c>
    </row>
    <row r="20" spans="1:20">
      <c r="A20" s="3" t="s">
        <v>462</v>
      </c>
      <c r="I20" s="4" t="n">
        <v>10000</v>
      </c>
    </row>
    <row r="21" spans="1:20">
      <c r="A21" s="3" t="s">
        <v>463</v>
      </c>
      <c r="I21" s="4" t="n">
        <v>83827</v>
      </c>
    </row>
    <row r="22" spans="1:20">
      <c r="A22" s="3" t="s">
        <v>464</v>
      </c>
    </row>
    <row r="23" spans="1:20">
      <c r="A23" s="3" t="s">
        <v>465</v>
      </c>
      <c r="O23" s="4" t="n">
        <v>37778</v>
      </c>
    </row>
    <row r="24" spans="1:20">
      <c r="A24" s="3" t="s">
        <v>466</v>
      </c>
      <c r="O24" s="3" t="s">
        <v>467</v>
      </c>
    </row>
    <row r="25" spans="1:20">
      <c r="A25" s="3" t="s">
        <v>468</v>
      </c>
      <c r="O25" s="3" t="s">
        <v>360</v>
      </c>
    </row>
    <row r="26" spans="1:20">
      <c r="A26" s="3" t="s">
        <v>469</v>
      </c>
      <c r="O26" s="8" t="n">
        <v>13.12</v>
      </c>
    </row>
    <row r="27" spans="1:20">
      <c r="A27" s="3" t="s">
        <v>470</v>
      </c>
      <c r="O27" s="5" t="n">
        <v>495720</v>
      </c>
    </row>
    <row r="28" spans="1:20">
      <c r="A28" s="3" t="s">
        <v>471</v>
      </c>
      <c r="O28" s="3" t="s">
        <v>316</v>
      </c>
    </row>
    <row r="29" spans="1:20">
      <c r="A29" s="3" t="s">
        <v>472</v>
      </c>
    </row>
    <row r="30" spans="1:20">
      <c r="A30" s="3" t="s">
        <v>473</v>
      </c>
      <c r="C30" s="8" t="n">
        <v>2.81</v>
      </c>
    </row>
    <row r="31" spans="1:20">
      <c r="A31" s="3" t="s">
        <v>474</v>
      </c>
      <c r="C31" s="4" t="n">
        <v>10000</v>
      </c>
    </row>
    <row r="32" spans="1:20">
      <c r="A32" s="3" t="s">
        <v>475</v>
      </c>
      <c r="C32" s="3" t="s">
        <v>360</v>
      </c>
    </row>
    <row r="33" spans="1:20">
      <c r="A33" s="3" t="s">
        <v>476</v>
      </c>
    </row>
    <row r="34" spans="1:20">
      <c r="A34" s="3" t="s">
        <v>457</v>
      </c>
      <c r="C34" s="5" t="n">
        <v>1000000</v>
      </c>
    </row>
    <row r="35" spans="1:20">
      <c r="A35" s="3" t="s">
        <v>29</v>
      </c>
    </row>
    <row r="36" spans="1:20">
      <c r="A36" s="3" t="s">
        <v>477</v>
      </c>
      <c r="Q36" s="3" t="s">
        <v>478</v>
      </c>
    </row>
    <row r="37" spans="1:20">
      <c r="A37" s="3" t="s">
        <v>479</v>
      </c>
      <c r="Q37" s="4" t="n">
        <v>10351</v>
      </c>
      <c r="R37" s="4" t="n">
        <v>19854</v>
      </c>
    </row>
    <row r="38" spans="1:20">
      <c r="A38" s="3" t="s">
        <v>456</v>
      </c>
      <c r="Q38" s="3" t="s">
        <v>54</v>
      </c>
      <c r="R38" s="5" t="n">
        <v>2</v>
      </c>
    </row>
    <row r="39" spans="1:20">
      <c r="A39" s="3" t="s">
        <v>31</v>
      </c>
    </row>
    <row r="40" spans="1:20">
      <c r="A40" s="3" t="s">
        <v>450</v>
      </c>
      <c r="Q40" s="3" t="s">
        <v>480</v>
      </c>
    </row>
    <row r="41" spans="1:20">
      <c r="A41" s="3" t="s">
        <v>477</v>
      </c>
      <c r="Q41" s="3" t="s">
        <v>481</v>
      </c>
    </row>
    <row r="42" spans="1:20">
      <c r="A42" s="3" t="s">
        <v>479</v>
      </c>
      <c r="Q42" s="4" t="n">
        <v>6426</v>
      </c>
      <c r="R42" s="4" t="n">
        <v>1133</v>
      </c>
    </row>
    <row r="43" spans="1:20">
      <c r="A43" s="3" t="s">
        <v>456</v>
      </c>
      <c r="Q43" s="5" t="n">
        <v>1</v>
      </c>
      <c r="R43" s="3" t="s">
        <v>54</v>
      </c>
    </row>
    <row r="44" spans="1:20">
      <c r="A44" s="3" t="s">
        <v>32</v>
      </c>
    </row>
    <row r="45" spans="1:20">
      <c r="A45" s="3" t="s">
        <v>450</v>
      </c>
      <c r="Q45" s="3" t="s">
        <v>482</v>
      </c>
    </row>
    <row r="46" spans="1:20">
      <c r="A46" s="3" t="s">
        <v>477</v>
      </c>
      <c r="Q46" s="3" t="s">
        <v>483</v>
      </c>
    </row>
    <row r="47" spans="1:20">
      <c r="A47" s="3" t="s">
        <v>29</v>
      </c>
    </row>
    <row r="48" spans="1:20">
      <c r="A48" s="3" t="s">
        <v>73</v>
      </c>
      <c r="F48" s="7" t="n">
        <v>0.0001</v>
      </c>
      <c r="Q48" s="7" t="n">
        <v>0.0001</v>
      </c>
      <c r="R48" s="7" t="n">
        <v>0.0001</v>
      </c>
      <c r="S48" s="7" t="n">
        <v>0.0001</v>
      </c>
      <c r="T48" s="7" t="n">
        <v>0.0001</v>
      </c>
    </row>
    <row r="49" spans="1:20">
      <c r="A49" s="3" t="s">
        <v>74</v>
      </c>
      <c r="F49" s="4" t="n">
        <v>7200000</v>
      </c>
      <c r="Q49" s="4" t="n">
        <v>7200000</v>
      </c>
      <c r="R49" s="4" t="n">
        <v>7200000</v>
      </c>
      <c r="S49" s="4" t="n">
        <v>7200000</v>
      </c>
      <c r="T49" s="4" t="n">
        <v>7200000</v>
      </c>
    </row>
    <row r="50" spans="1:20">
      <c r="A50" s="3" t="s">
        <v>479</v>
      </c>
      <c r="H50" s="4" t="n">
        <v>6173</v>
      </c>
    </row>
    <row r="51" spans="1:20">
      <c r="A51" s="3" t="s">
        <v>473</v>
      </c>
      <c r="H51" s="8" t="n">
        <v>3.24</v>
      </c>
    </row>
    <row r="52" spans="1:20">
      <c r="A52" s="3" t="s">
        <v>456</v>
      </c>
      <c r="H52" s="5" t="n">
        <v>20000</v>
      </c>
    </row>
    <row r="53" spans="1:20">
      <c r="A53" s="3" t="s">
        <v>461</v>
      </c>
      <c r="Q53" s="4" t="n">
        <v>1367431</v>
      </c>
      <c r="R53" s="4" t="n">
        <v>1336759</v>
      </c>
      <c r="S53" s="4" t="n">
        <v>1367431</v>
      </c>
      <c r="T53" s="4" t="n">
        <v>1336759</v>
      </c>
    </row>
    <row r="54" spans="1:20">
      <c r="A54" s="3" t="s">
        <v>484</v>
      </c>
    </row>
    <row r="55" spans="1:20">
      <c r="A55" s="3" t="s">
        <v>473</v>
      </c>
      <c r="C55" s="8" t="n">
        <v>2.81</v>
      </c>
    </row>
    <row r="56" spans="1:20">
      <c r="A56" s="3" t="s">
        <v>474</v>
      </c>
      <c r="C56" s="4" t="n">
        <v>17793</v>
      </c>
    </row>
    <row r="57" spans="1:20">
      <c r="A57" s="3" t="s">
        <v>485</v>
      </c>
      <c r="P57" s="5" t="n">
        <v>50000</v>
      </c>
    </row>
    <row r="58" spans="1:20">
      <c r="A58" s="3" t="s">
        <v>486</v>
      </c>
    </row>
    <row r="59" spans="1:20">
      <c r="A59" s="3" t="s">
        <v>485</v>
      </c>
      <c r="C59" s="5" t="n">
        <v>1546</v>
      </c>
    </row>
    <row r="60" spans="1:20">
      <c r="A60" s="3" t="s">
        <v>487</v>
      </c>
      <c r="C60" s="3" t="s">
        <v>488</v>
      </c>
    </row>
    <row r="61" spans="1:20">
      <c r="A61" s="3" t="s">
        <v>489</v>
      </c>
      <c r="C61" s="3" t="s">
        <v>490</v>
      </c>
    </row>
    <row r="62" spans="1:20">
      <c r="A62" s="3" t="s">
        <v>491</v>
      </c>
      <c r="C62" s="5" t="n">
        <v>2000</v>
      </c>
    </row>
    <row r="63" spans="1:20">
      <c r="A63" s="3" t="s">
        <v>492</v>
      </c>
    </row>
    <row r="64" spans="1:20">
      <c r="A64" s="3" t="s">
        <v>479</v>
      </c>
      <c r="H64" s="4" t="n">
        <v>11111</v>
      </c>
      <c r="N64" s="4" t="n">
        <v>11609</v>
      </c>
    </row>
    <row r="65" spans="1:20">
      <c r="A65" s="3" t="s">
        <v>473</v>
      </c>
      <c r="H65" s="8" t="n">
        <v>3.24</v>
      </c>
    </row>
    <row r="66" spans="1:20">
      <c r="A66" s="3" t="s">
        <v>456</v>
      </c>
      <c r="H66" s="5" t="n">
        <v>36000</v>
      </c>
    </row>
    <row r="67" spans="1:20">
      <c r="A67" s="3" t="s">
        <v>493</v>
      </c>
    </row>
    <row r="68" spans="1:20">
      <c r="A68" s="3" t="s">
        <v>479</v>
      </c>
      <c r="B68" s="4" t="n">
        <v>3636</v>
      </c>
      <c r="C68" s="4" t="n">
        <v>2667</v>
      </c>
      <c r="D68" s="4" t="n">
        <v>2800</v>
      </c>
      <c r="E68" s="4" t="n">
        <v>1248</v>
      </c>
      <c r="I68" s="4" t="n">
        <v>1048</v>
      </c>
      <c r="J68" s="4" t="n">
        <v>857</v>
      </c>
      <c r="K68" s="4" t="n">
        <v>665</v>
      </c>
    </row>
    <row r="69" spans="1:20">
      <c r="A69" s="3" t="s">
        <v>494</v>
      </c>
    </row>
    <row r="70" spans="1:20">
      <c r="A70" s="3" t="s">
        <v>473</v>
      </c>
      <c r="C70" s="8" t="n">
        <v>2.81</v>
      </c>
    </row>
    <row r="71" spans="1:20">
      <c r="A71" s="3" t="s">
        <v>474</v>
      </c>
      <c r="C71" s="4" t="n">
        <v>712</v>
      </c>
    </row>
    <row r="72" spans="1:20">
      <c r="A72" s="3" t="s">
        <v>495</v>
      </c>
      <c r="C72" s="3" t="s">
        <v>360</v>
      </c>
    </row>
    <row r="73" spans="1:20">
      <c r="A73" s="3" t="s">
        <v>31</v>
      </c>
    </row>
    <row r="74" spans="1:20">
      <c r="A74" s="3" t="s">
        <v>73</v>
      </c>
      <c r="F74" s="7" t="n">
        <v>0.0001</v>
      </c>
      <c r="Q74" s="7" t="n">
        <v>0.0001</v>
      </c>
      <c r="R74" s="7" t="n">
        <v>0.0001</v>
      </c>
      <c r="S74" s="7" t="n">
        <v>0.0001</v>
      </c>
      <c r="T74" s="7" t="n">
        <v>0.0001</v>
      </c>
    </row>
    <row r="75" spans="1:20">
      <c r="A75" s="3" t="s">
        <v>74</v>
      </c>
      <c r="F75" s="4" t="n">
        <v>2500000</v>
      </c>
      <c r="Q75" s="4" t="n">
        <v>2500000</v>
      </c>
      <c r="R75" s="4" t="n">
        <v>2500000</v>
      </c>
      <c r="S75" s="4" t="n">
        <v>2500000</v>
      </c>
      <c r="T75" s="4" t="n">
        <v>2500000</v>
      </c>
    </row>
    <row r="76" spans="1:20">
      <c r="A76" s="3" t="s">
        <v>461</v>
      </c>
      <c r="Q76" s="4" t="n">
        <v>1402104</v>
      </c>
      <c r="R76" s="4" t="n">
        <v>1395678</v>
      </c>
      <c r="S76" s="4" t="n">
        <v>1402104</v>
      </c>
      <c r="T76" s="4" t="n">
        <v>1395678</v>
      </c>
    </row>
    <row r="77" spans="1:20">
      <c r="A77" s="3" t="s">
        <v>496</v>
      </c>
    </row>
    <row r="78" spans="1:20">
      <c r="A78" s="3" t="s">
        <v>479</v>
      </c>
      <c r="B78" s="4" t="n">
        <v>2424</v>
      </c>
      <c r="C78" s="4" t="n">
        <v>1778</v>
      </c>
      <c r="D78" s="4" t="n">
        <v>1600</v>
      </c>
      <c r="E78" s="4" t="n">
        <v>624</v>
      </c>
      <c r="I78" s="4" t="n">
        <v>524</v>
      </c>
      <c r="J78" s="4" t="n">
        <v>343</v>
      </c>
      <c r="K78" s="4" t="n">
        <v>266</v>
      </c>
    </row>
    <row r="79" spans="1:20">
      <c r="A79" s="3" t="s">
        <v>32</v>
      </c>
    </row>
    <row r="80" spans="1:20">
      <c r="A80" s="3" t="s">
        <v>73</v>
      </c>
      <c r="F80" s="7" t="n">
        <v>0.0001</v>
      </c>
      <c r="Q80" s="7" t="n">
        <v>0.0001</v>
      </c>
      <c r="R80" s="7" t="n">
        <v>0.0001</v>
      </c>
      <c r="S80" s="7" t="n">
        <v>0.0001</v>
      </c>
      <c r="T80" s="7" t="n">
        <v>0.0001</v>
      </c>
    </row>
    <row r="81" spans="1:20">
      <c r="A81" s="3" t="s">
        <v>74</v>
      </c>
      <c r="F81" s="4" t="n">
        <v>300000</v>
      </c>
      <c r="Q81" s="4" t="n">
        <v>300000</v>
      </c>
      <c r="R81" s="4" t="n">
        <v>300000</v>
      </c>
      <c r="S81" s="4" t="n">
        <v>300000</v>
      </c>
      <c r="T81" s="4" t="n">
        <v>300000</v>
      </c>
    </row>
    <row r="82" spans="1:20">
      <c r="A82" s="3" t="s">
        <v>461</v>
      </c>
      <c r="Q82" s="4" t="n">
        <v>262631</v>
      </c>
      <c r="R82" s="4" t="n">
        <v>262631</v>
      </c>
      <c r="S82" s="4" t="n">
        <v>262631</v>
      </c>
      <c r="T82" s="4" t="n">
        <v>262631</v>
      </c>
    </row>
    <row r="83" spans="1:20">
      <c r="A83" s="3" t="s">
        <v>497</v>
      </c>
    </row>
    <row r="84" spans="1:20">
      <c r="A84" s="3" t="s">
        <v>473</v>
      </c>
      <c r="N84" s="8" t="n">
        <v>10.62</v>
      </c>
    </row>
    <row r="85" spans="1:20">
      <c r="A85" s="3" t="s">
        <v>456</v>
      </c>
      <c r="N85" s="5" t="n">
        <v>123285</v>
      </c>
    </row>
    <row r="86" spans="1:20">
      <c r="A86" s="3" t="s">
        <v>52</v>
      </c>
      <c r="N86" s="5" t="n">
        <v>123285</v>
      </c>
    </row>
    <row r="87" spans="1:20">
      <c r="A87" s="3" t="s">
        <v>498</v>
      </c>
    </row>
    <row r="88" spans="1:20">
      <c r="A88" s="3" t="s">
        <v>479</v>
      </c>
      <c r="L88" s="4" t="n">
        <v>6667</v>
      </c>
      <c r="N88" s="4" t="n">
        <v>4942</v>
      </c>
    </row>
    <row r="89" spans="1:20">
      <c r="A89" s="3" t="s">
        <v>499</v>
      </c>
    </row>
    <row r="90" spans="1:20">
      <c r="A90" s="3" t="s">
        <v>473</v>
      </c>
      <c r="B90" s="8" t="n">
        <v>1.65</v>
      </c>
      <c r="C90" s="8" t="n">
        <v>2.25</v>
      </c>
      <c r="D90" s="8" t="n">
        <v>2.5</v>
      </c>
      <c r="E90" s="8" t="n">
        <v>3.2</v>
      </c>
      <c r="I90" s="8" t="n">
        <v>3.82</v>
      </c>
      <c r="J90" s="8" t="n">
        <v>5.83</v>
      </c>
      <c r="K90" s="8" t="n">
        <v>7.52</v>
      </c>
    </row>
    <row r="91" spans="1:20">
      <c r="A91" s="3" t="s">
        <v>456</v>
      </c>
      <c r="B91" s="5" t="n">
        <v>10000</v>
      </c>
      <c r="C91" s="5" t="n">
        <v>10000</v>
      </c>
      <c r="D91" s="5" t="n">
        <v>11000</v>
      </c>
      <c r="E91" s="5" t="n">
        <v>6000</v>
      </c>
      <c r="I91" s="5" t="n">
        <v>6000</v>
      </c>
      <c r="J91" s="5" t="n">
        <v>7000</v>
      </c>
      <c r="K91" s="5" t="n">
        <v>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00</v>
      </c>
      <c r="B1" s="2" t="s">
        <v>1</v>
      </c>
    </row>
    <row r="2" spans="1:3">
      <c r="B2" s="2" t="s">
        <v>2</v>
      </c>
      <c r="C2" s="2" t="s">
        <v>34</v>
      </c>
    </row>
    <row r="3" spans="1:3">
      <c r="A3" s="3" t="s">
        <v>501</v>
      </c>
      <c r="B3" s="4" t="n">
        <v>12397</v>
      </c>
      <c r="C3" s="4" t="n">
        <v>24289</v>
      </c>
    </row>
    <row r="4" spans="1:3">
      <c r="A4" s="3" t="s">
        <v>502</v>
      </c>
      <c r="B4" s="3" t="s">
        <v>54</v>
      </c>
      <c r="C4" s="3" t="s">
        <v>54</v>
      </c>
    </row>
    <row r="5" spans="1:3">
      <c r="A5" s="3" t="s">
        <v>503</v>
      </c>
      <c r="B5" s="4" t="n">
        <v>-1914</v>
      </c>
      <c r="C5" s="4" t="n">
        <v>-11892</v>
      </c>
    </row>
    <row r="6" spans="1:3">
      <c r="A6" s="3" t="s">
        <v>504</v>
      </c>
      <c r="B6" s="4" t="n">
        <v>10000</v>
      </c>
      <c r="C6" s="3" t="s">
        <v>54</v>
      </c>
    </row>
    <row r="7" spans="1:3">
      <c r="A7" s="3" t="s">
        <v>505</v>
      </c>
      <c r="B7" s="4" t="n">
        <v>20483</v>
      </c>
      <c r="C7" s="4" t="n">
        <v>12397</v>
      </c>
    </row>
    <row r="8" spans="1:3">
      <c r="A8" s="3" t="s">
        <v>506</v>
      </c>
      <c r="B8" s="4" t="n">
        <v>10483</v>
      </c>
      <c r="C8" s="3" t="s">
        <v>54</v>
      </c>
    </row>
    <row r="9" spans="1:3">
      <c r="A9" s="3" t="s">
        <v>507</v>
      </c>
      <c r="B9" s="8" t="n">
        <v>81.15000000000001</v>
      </c>
      <c r="C9" s="5" t="n">
        <v>90</v>
      </c>
    </row>
    <row r="10" spans="1:3">
      <c r="A10" s="3" t="s">
        <v>508</v>
      </c>
      <c r="B10" s="3" t="s">
        <v>54</v>
      </c>
      <c r="C10" s="3" t="s">
        <v>54</v>
      </c>
    </row>
    <row r="11" spans="1:3">
      <c r="A11" s="3" t="s">
        <v>509</v>
      </c>
      <c r="B11" s="9" t="n">
        <v>93.31</v>
      </c>
      <c r="C11" s="9" t="n">
        <v>-97.87</v>
      </c>
    </row>
    <row r="12" spans="1:3">
      <c r="A12" s="3" t="s">
        <v>510</v>
      </c>
      <c r="B12" s="9" t="n">
        <v>2.81</v>
      </c>
      <c r="C12" s="3" t="s">
        <v>54</v>
      </c>
    </row>
    <row r="13" spans="1:3">
      <c r="A13" s="3" t="s">
        <v>511</v>
      </c>
      <c r="B13" s="9" t="n">
        <v>41.77</v>
      </c>
      <c r="C13" s="9" t="n">
        <v>81.15000000000001</v>
      </c>
    </row>
    <row r="14" spans="1:3">
      <c r="A14" s="3" t="s">
        <v>512</v>
      </c>
      <c r="B14" s="8" t="n">
        <v>78.93000000000001</v>
      </c>
      <c r="C14" s="3" t="s">
        <v>54</v>
      </c>
    </row>
    <row r="15" spans="1:3">
      <c r="A15" s="3" t="s">
        <v>513</v>
      </c>
      <c r="B15" s="3" t="s">
        <v>514</v>
      </c>
    </row>
    <row r="16" spans="1:3">
      <c r="A16" s="3" t="s">
        <v>515</v>
      </c>
      <c r="B16" s="3" t="s">
        <v>516</v>
      </c>
    </row>
    <row r="17" spans="1:3">
      <c r="A17" s="3" t="s">
        <v>517</v>
      </c>
      <c r="B17" s="3" t="s">
        <v>54</v>
      </c>
    </row>
    <row r="18" spans="1:3">
      <c r="A18" s="3" t="s">
        <v>518</v>
      </c>
      <c r="B18" s="3" t="s">
        <v>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31"/>
  </cols>
  <sheetData>
    <row r="1" spans="1:2">
      <c r="A1" s="1" t="s">
        <v>519</v>
      </c>
      <c r="B1" s="2" t="s">
        <v>1</v>
      </c>
    </row>
    <row r="2" spans="1:2">
      <c r="B2" s="2" t="s">
        <v>520</v>
      </c>
    </row>
    <row r="3" spans="1:2">
      <c r="A3" s="3" t="s">
        <v>521</v>
      </c>
      <c r="B3" s="5" t="n">
        <v>8829000</v>
      </c>
    </row>
    <row r="4" spans="1:2">
      <c r="A4" s="3" t="s">
        <v>522</v>
      </c>
      <c r="B4" s="5" t="n">
        <v>88000</v>
      </c>
    </row>
    <row r="5" spans="1:2">
      <c r="A5" s="3" t="s">
        <v>314</v>
      </c>
    </row>
    <row r="6" spans="1:2">
      <c r="A6" s="3" t="s">
        <v>523</v>
      </c>
      <c r="B6" s="4" t="n">
        <v>2018</v>
      </c>
    </row>
    <row r="7" spans="1:2">
      <c r="A7" s="3" t="s">
        <v>317</v>
      </c>
    </row>
    <row r="8" spans="1:2">
      <c r="A8" s="3" t="s">
        <v>523</v>
      </c>
      <c r="B8" s="4" t="n">
        <v>2036</v>
      </c>
    </row>
    <row r="9" spans="1:2">
      <c r="A9" s="3" t="s">
        <v>524</v>
      </c>
      <c r="B9" s="8" t="n">
        <v>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4</v>
      </c>
    </row>
    <row r="3" spans="1:3">
      <c r="A3" s="6" t="s">
        <v>200</v>
      </c>
    </row>
    <row r="4" spans="1:3">
      <c r="A4" s="3" t="s">
        <v>526</v>
      </c>
      <c r="B4" s="5" t="n">
        <v>-189000</v>
      </c>
      <c r="C4" s="5" t="n">
        <v>-628000</v>
      </c>
    </row>
    <row r="5" spans="1:3">
      <c r="A5" s="3" t="s">
        <v>527</v>
      </c>
      <c r="B5" s="4" t="n">
        <v>21000</v>
      </c>
      <c r="C5" s="4" t="n">
        <v>215000</v>
      </c>
    </row>
    <row r="6" spans="1:3">
      <c r="A6" s="3" t="s">
        <v>528</v>
      </c>
      <c r="B6" s="4" t="n">
        <v>80000</v>
      </c>
      <c r="C6" s="4" t="n">
        <v>54000</v>
      </c>
    </row>
    <row r="7" spans="1:3">
      <c r="A7" s="3" t="s">
        <v>529</v>
      </c>
      <c r="B7" s="4" t="n">
        <v>88000</v>
      </c>
      <c r="C7" s="4" t="n">
        <v>359000</v>
      </c>
    </row>
    <row r="8" spans="1:3">
      <c r="A8" s="3" t="s">
        <v>530</v>
      </c>
      <c r="B8" s="3" t="s">
        <v>54</v>
      </c>
      <c r="C8" s="3" t="s">
        <v>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4</v>
      </c>
    </row>
    <row r="3" spans="1:3">
      <c r="A3" s="6" t="s">
        <v>200</v>
      </c>
    </row>
    <row r="4" spans="1:3">
      <c r="A4" s="3" t="s">
        <v>532</v>
      </c>
      <c r="B4" s="3" t="s">
        <v>533</v>
      </c>
      <c r="C4" s="3" t="s">
        <v>5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4</v>
      </c>
    </row>
    <row r="2" spans="1:3">
      <c r="A2" s="6" t="s">
        <v>200</v>
      </c>
    </row>
    <row r="3" spans="1:3">
      <c r="A3" s="3" t="s">
        <v>535</v>
      </c>
      <c r="B3" s="5" t="n">
        <v>3002000</v>
      </c>
      <c r="C3" s="5" t="n">
        <v>2917000</v>
      </c>
    </row>
    <row r="4" spans="1:3">
      <c r="A4" s="3" t="s">
        <v>147</v>
      </c>
      <c r="B4" s="4" t="n">
        <v>156000</v>
      </c>
      <c r="C4" s="4" t="n">
        <v>177000</v>
      </c>
    </row>
    <row r="5" spans="1:3">
      <c r="A5" s="3" t="s">
        <v>536</v>
      </c>
      <c r="B5" s="4" t="n">
        <v>79000</v>
      </c>
      <c r="C5" s="4" t="n">
        <v>60000</v>
      </c>
    </row>
    <row r="6" spans="1:3">
      <c r="A6" s="3" t="s">
        <v>537</v>
      </c>
      <c r="B6" s="4" t="n">
        <v>106000</v>
      </c>
      <c r="C6" s="4" t="n">
        <v>101000</v>
      </c>
    </row>
    <row r="7" spans="1:3">
      <c r="A7" s="3" t="s">
        <v>538</v>
      </c>
      <c r="B7" s="4" t="n">
        <v>61000</v>
      </c>
      <c r="C7" s="4" t="n">
        <v>61000</v>
      </c>
    </row>
    <row r="8" spans="1:3">
      <c r="A8" s="3" t="s">
        <v>539</v>
      </c>
      <c r="B8" s="4" t="n">
        <v>3404000</v>
      </c>
      <c r="C8" s="4" t="n">
        <v>3316000</v>
      </c>
    </row>
    <row r="9" spans="1:3">
      <c r="A9" s="3" t="s">
        <v>540</v>
      </c>
      <c r="B9" s="4" t="n">
        <v>-3404000</v>
      </c>
      <c r="C9" s="4" t="n">
        <v>-3316000</v>
      </c>
    </row>
    <row r="10" spans="1:3">
      <c r="A10" s="3" t="s">
        <v>541</v>
      </c>
      <c r="B10" s="3" t="s">
        <v>54</v>
      </c>
      <c r="C10" s="3" t="s">
        <v>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42</v>
      </c>
      <c r="B1" s="2" t="s">
        <v>1</v>
      </c>
    </row>
    <row r="2" spans="1:3">
      <c r="B2" s="2" t="s">
        <v>2</v>
      </c>
      <c r="C2" s="2" t="s">
        <v>34</v>
      </c>
    </row>
    <row r="3" spans="1:3">
      <c r="A3" s="6" t="s">
        <v>203</v>
      </c>
    </row>
    <row r="4" spans="1:3">
      <c r="A4" s="3" t="s">
        <v>543</v>
      </c>
      <c r="B4" s="3" t="s">
        <v>360</v>
      </c>
    </row>
    <row r="5" spans="1:3">
      <c r="A5" s="3" t="s">
        <v>544</v>
      </c>
      <c r="B5" s="5" t="n">
        <v>634853</v>
      </c>
      <c r="C5" s="5" t="n">
        <v>514739</v>
      </c>
    </row>
    <row r="6" spans="1:3">
      <c r="A6" s="3" t="s">
        <v>545</v>
      </c>
      <c r="B6" s="5" t="n">
        <v>12830</v>
      </c>
      <c r="C6" s="5" t="n">
        <v>128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31</v>
      </c>
    </row>
    <row r="2" spans="1:2">
      <c r="A2" s="6" t="s">
        <v>203</v>
      </c>
    </row>
    <row r="3" spans="1:2">
      <c r="A3" s="4" t="n">
        <v>2017</v>
      </c>
      <c r="B3" s="5" t="n">
        <v>514073</v>
      </c>
    </row>
    <row r="4" spans="1:2">
      <c r="A4" s="4" t="n">
        <v>2018</v>
      </c>
      <c r="B4" s="4" t="n">
        <v>230387</v>
      </c>
    </row>
    <row r="5" spans="1:2">
      <c r="A5" s="4" t="n">
        <v>2019</v>
      </c>
      <c r="B5" s="4" t="n">
        <v>49162</v>
      </c>
    </row>
    <row r="6" spans="1:2">
      <c r="A6" s="4" t="n">
        <v>2020</v>
      </c>
      <c r="B6" s="4" t="n">
        <v>5136</v>
      </c>
    </row>
    <row r="7" spans="1:2">
      <c r="A7" s="4" t="n">
        <v>2021</v>
      </c>
      <c r="B7" s="4" t="n">
        <v>5136</v>
      </c>
    </row>
    <row r="8" spans="1:2">
      <c r="A8" s="4" t="n">
        <v>2022</v>
      </c>
      <c r="B8" s="4" t="n">
        <v>5136</v>
      </c>
    </row>
    <row r="9" spans="1:2">
      <c r="A9" s="3" t="s">
        <v>547</v>
      </c>
      <c r="B9" s="5" t="n">
        <v>8090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4</v>
      </c>
    </row>
    <row r="3" spans="1:3">
      <c r="A3" s="3" t="s">
        <v>549</v>
      </c>
      <c r="B3" s="3" t="s">
        <v>550</v>
      </c>
    </row>
    <row r="4" spans="1:3">
      <c r="A4" s="3" t="s">
        <v>551</v>
      </c>
    </row>
    <row r="5" spans="1:3">
      <c r="A5" s="3" t="s">
        <v>549</v>
      </c>
      <c r="B5" s="3" t="s">
        <v>552</v>
      </c>
      <c r="C5" s="3" t="s">
        <v>553</v>
      </c>
    </row>
    <row r="6" spans="1:3">
      <c r="A6" s="3" t="s">
        <v>554</v>
      </c>
    </row>
    <row r="7" spans="1:3">
      <c r="A7" s="3" t="s">
        <v>549</v>
      </c>
      <c r="B7" s="3" t="s">
        <v>550</v>
      </c>
      <c r="C7" s="3" t="s">
        <v>550</v>
      </c>
    </row>
    <row r="8" spans="1:3">
      <c r="A8" s="3" t="s">
        <v>555</v>
      </c>
    </row>
    <row r="9" spans="1:3">
      <c r="A9" s="3" t="s">
        <v>556</v>
      </c>
      <c r="B9" s="5" t="n">
        <v>1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9"/>
    <col customWidth="1" max="2" min="2" width="39"/>
    <col customWidth="1" max="3" min="3" width="30"/>
    <col customWidth="1" max="4" min="4" width="30"/>
    <col customWidth="1" max="5" min="5" width="30"/>
    <col customWidth="1" max="6" min="6" width="36"/>
    <col customWidth="1" max="7" min="7" width="29"/>
    <col customWidth="1" max="8" min="8" width="12"/>
  </cols>
  <sheetData>
    <row r="1" spans="1:8">
      <c r="A1" s="1" t="s">
        <v>107</v>
      </c>
      <c r="C1" s="2" t="s">
        <v>29</v>
      </c>
      <c r="D1" s="2" t="s">
        <v>31</v>
      </c>
      <c r="E1" s="2" t="s">
        <v>32</v>
      </c>
      <c r="F1" s="2" t="s">
        <v>108</v>
      </c>
      <c r="G1" s="2" t="s">
        <v>109</v>
      </c>
      <c r="H1" s="2" t="s">
        <v>110</v>
      </c>
    </row>
    <row r="2" spans="1:8">
      <c r="A2" s="3" t="s">
        <v>111</v>
      </c>
      <c r="C2" s="5" t="n">
        <v>131</v>
      </c>
      <c r="D2" s="5" t="n">
        <v>139</v>
      </c>
      <c r="E2" s="5" t="n">
        <v>26</v>
      </c>
      <c r="F2" s="5" t="n">
        <v>4693285</v>
      </c>
      <c r="G2" s="5" t="n">
        <v>-3474919</v>
      </c>
      <c r="H2" s="5" t="n">
        <v>1218662</v>
      </c>
    </row>
    <row r="3" spans="1:8">
      <c r="A3" s="3" t="s">
        <v>112</v>
      </c>
      <c r="C3" s="4" t="n">
        <v>1304137</v>
      </c>
      <c r="D3" s="4" t="n">
        <v>1394545</v>
      </c>
      <c r="E3" s="4" t="n">
        <v>262631</v>
      </c>
    </row>
    <row r="4" spans="1:8">
      <c r="A4" s="3" t="s">
        <v>113</v>
      </c>
      <c r="C4" s="5" t="n">
        <v>1</v>
      </c>
      <c r="D4" s="3" t="s">
        <v>54</v>
      </c>
      <c r="E4" s="3" t="s">
        <v>54</v>
      </c>
      <c r="F4" s="4" t="n">
        <v>123284</v>
      </c>
      <c r="G4" s="3" t="s">
        <v>54</v>
      </c>
      <c r="H4" s="4" t="n">
        <v>123285</v>
      </c>
    </row>
    <row r="5" spans="1:8">
      <c r="A5" s="3" t="s">
        <v>114</v>
      </c>
      <c r="C5" s="4" t="n">
        <v>11609</v>
      </c>
      <c r="D5" s="3" t="s">
        <v>54</v>
      </c>
      <c r="E5" s="3" t="s">
        <v>54</v>
      </c>
    </row>
    <row r="6" spans="1:8">
      <c r="A6" s="3" t="s">
        <v>115</v>
      </c>
      <c r="C6" s="3" t="s">
        <v>54</v>
      </c>
      <c r="D6" s="3" t="s">
        <v>54</v>
      </c>
      <c r="E6" s="3" t="s">
        <v>54</v>
      </c>
      <c r="F6" s="4" t="n">
        <v>13725</v>
      </c>
      <c r="G6" s="3" t="s">
        <v>54</v>
      </c>
      <c r="H6" s="4" t="n">
        <v>13725</v>
      </c>
    </row>
    <row r="7" spans="1:8">
      <c r="A7" s="3" t="s">
        <v>116</v>
      </c>
      <c r="C7" s="4" t="n">
        <v>1159</v>
      </c>
      <c r="D7" s="3" t="s">
        <v>54</v>
      </c>
      <c r="E7" s="3" t="s">
        <v>54</v>
      </c>
    </row>
    <row r="8" spans="1:8">
      <c r="A8" s="3" t="s">
        <v>117</v>
      </c>
      <c r="C8" s="5" t="n">
        <v>2</v>
      </c>
      <c r="D8" s="3" t="s">
        <v>54</v>
      </c>
      <c r="E8" s="3" t="s">
        <v>54</v>
      </c>
      <c r="F8" s="4" t="n">
        <v>75998</v>
      </c>
      <c r="G8" s="3" t="s">
        <v>54</v>
      </c>
      <c r="H8" s="4" t="n">
        <v>76000</v>
      </c>
    </row>
    <row r="9" spans="1:8">
      <c r="A9" s="3" t="s">
        <v>118</v>
      </c>
      <c r="C9" s="4" t="n">
        <v>19854</v>
      </c>
      <c r="D9" s="4" t="n">
        <v>1133</v>
      </c>
      <c r="E9" s="3" t="s">
        <v>54</v>
      </c>
    </row>
    <row r="10" spans="1:8">
      <c r="A10" s="3" t="s">
        <v>119</v>
      </c>
      <c r="C10" s="3" t="s">
        <v>54</v>
      </c>
      <c r="D10" s="3" t="s">
        <v>54</v>
      </c>
      <c r="E10" s="3" t="s">
        <v>54</v>
      </c>
      <c r="F10" s="4" t="n">
        <v>165240</v>
      </c>
      <c r="G10" s="3" t="s">
        <v>54</v>
      </c>
      <c r="H10" s="4" t="n">
        <v>165240</v>
      </c>
    </row>
    <row r="11" spans="1:8">
      <c r="A11" s="3" t="s">
        <v>120</v>
      </c>
      <c r="C11" s="3" t="s">
        <v>54</v>
      </c>
      <c r="D11" s="3" t="s">
        <v>54</v>
      </c>
      <c r="E11" s="3" t="s">
        <v>54</v>
      </c>
      <c r="F11" s="3" t="s">
        <v>54</v>
      </c>
      <c r="G11" s="4" t="n">
        <v>-1869247</v>
      </c>
      <c r="H11" s="4" t="n">
        <v>-1869247</v>
      </c>
    </row>
    <row r="12" spans="1:8">
      <c r="A12" s="3" t="s">
        <v>121</v>
      </c>
      <c r="C12" s="5" t="n">
        <v>134</v>
      </c>
      <c r="D12" s="5" t="n">
        <v>139</v>
      </c>
      <c r="E12" s="5" t="n">
        <v>26</v>
      </c>
      <c r="F12" s="4" t="n">
        <v>5071532</v>
      </c>
      <c r="G12" s="4" t="n">
        <v>-5344166</v>
      </c>
      <c r="H12" s="4" t="n">
        <v>-272335</v>
      </c>
    </row>
    <row r="13" spans="1:8">
      <c r="A13" s="3" t="s">
        <v>122</v>
      </c>
      <c r="C13" s="4" t="n">
        <v>1336759</v>
      </c>
      <c r="D13" s="4" t="n">
        <v>1395678</v>
      </c>
      <c r="E13" s="4" t="n">
        <v>262631</v>
      </c>
    </row>
    <row r="14" spans="1:8">
      <c r="A14" s="3" t="s">
        <v>117</v>
      </c>
      <c r="C14" s="3" t="s">
        <v>54</v>
      </c>
      <c r="D14" s="5" t="n">
        <v>1</v>
      </c>
      <c r="F14" s="4" t="n">
        <v>36999</v>
      </c>
      <c r="G14" s="3" t="s">
        <v>54</v>
      </c>
      <c r="H14" s="4" t="n">
        <v>37000</v>
      </c>
    </row>
    <row r="15" spans="1:8">
      <c r="A15" s="3" t="s">
        <v>118</v>
      </c>
      <c r="C15" s="4" t="n">
        <v>10351</v>
      </c>
      <c r="D15" s="4" t="n">
        <v>6426</v>
      </c>
    </row>
    <row r="16" spans="1:8">
      <c r="A16" s="3" t="s">
        <v>119</v>
      </c>
      <c r="C16" s="3" t="s">
        <v>54</v>
      </c>
      <c r="D16" s="3" t="s">
        <v>54</v>
      </c>
      <c r="F16" s="4" t="n">
        <v>165240</v>
      </c>
      <c r="G16" s="3" t="s">
        <v>54</v>
      </c>
      <c r="H16" s="4" t="n">
        <v>165240</v>
      </c>
    </row>
    <row r="17" spans="1:8">
      <c r="A17" s="3" t="s">
        <v>123</v>
      </c>
      <c r="B17" s="3" t="s">
        <v>124</v>
      </c>
      <c r="C17" s="5" t="n">
        <v>2</v>
      </c>
      <c r="D17" s="3" t="s">
        <v>54</v>
      </c>
      <c r="F17" s="4" t="n">
        <v>47998</v>
      </c>
      <c r="G17" s="3" t="s">
        <v>54</v>
      </c>
      <c r="H17" s="4" t="n">
        <v>48000</v>
      </c>
    </row>
    <row r="18" spans="1:8">
      <c r="A18" s="3" t="s">
        <v>125</v>
      </c>
      <c r="B18" s="3" t="s">
        <v>124</v>
      </c>
      <c r="C18" s="4" t="n">
        <v>17793</v>
      </c>
      <c r="D18" s="3" t="s">
        <v>54</v>
      </c>
    </row>
    <row r="19" spans="1:8">
      <c r="A19" s="3" t="s">
        <v>126</v>
      </c>
      <c r="C19" s="4" t="n">
        <v>2528</v>
      </c>
      <c r="D19" s="3" t="s">
        <v>54</v>
      </c>
    </row>
    <row r="20" spans="1:8">
      <c r="A20" s="3" t="s">
        <v>120</v>
      </c>
      <c r="C20" s="3" t="s">
        <v>54</v>
      </c>
      <c r="D20" s="3" t="s">
        <v>54</v>
      </c>
      <c r="F20" s="3" t="s">
        <v>54</v>
      </c>
      <c r="G20" s="4" t="n">
        <v>-556001</v>
      </c>
      <c r="H20" s="4" t="n">
        <v>-556001</v>
      </c>
    </row>
    <row r="21" spans="1:8">
      <c r="A21" s="3" t="s">
        <v>127</v>
      </c>
      <c r="C21" s="5" t="n">
        <v>136</v>
      </c>
      <c r="D21" s="5" t="n">
        <v>140</v>
      </c>
      <c r="E21" s="5" t="n">
        <v>26</v>
      </c>
      <c r="F21" s="5" t="n">
        <v>5321769</v>
      </c>
      <c r="G21" s="5" t="n">
        <v>-5900167</v>
      </c>
      <c r="H21" s="5" t="n">
        <v>-578096</v>
      </c>
    </row>
    <row r="22" spans="1:8">
      <c r="A22" s="3" t="s">
        <v>128</v>
      </c>
      <c r="C22" s="4" t="n">
        <v>1367431</v>
      </c>
      <c r="D22" s="4" t="n">
        <v>1402104</v>
      </c>
      <c r="E22" s="4" t="n">
        <v>262631</v>
      </c>
    </row>
    <row r="23" spans="1:8"/>
    <row r="24" spans="1:8">
      <c r="A24" s="3" t="s">
        <v>124</v>
      </c>
      <c r="B24" s="3" t="s">
        <v>129</v>
      </c>
    </row>
  </sheetData>
  <mergeCells count="3">
    <mergeCell ref="A1:B1"/>
    <mergeCell ref="A23:G23"/>
    <mergeCell ref="B24:G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6"/>
    <col customWidth="1" max="2" min="2" width="16"/>
    <col customWidth="1" max="3" min="3" width="4"/>
    <col customWidth="1" max="4" min="4" width="14"/>
    <col customWidth="1" max="5" min="5" width="4"/>
  </cols>
  <sheetData>
    <row r="1" spans="1:5">
      <c r="A1" s="1" t="s">
        <v>557</v>
      </c>
      <c r="B1" s="2" t="s">
        <v>1</v>
      </c>
    </row>
    <row r="2" spans="1:5">
      <c r="B2" s="2" t="s">
        <v>2</v>
      </c>
      <c r="D2" s="2" t="s">
        <v>34</v>
      </c>
    </row>
    <row r="3" spans="1:5">
      <c r="A3" s="3" t="s">
        <v>558</v>
      </c>
      <c r="B3" s="3" t="s">
        <v>550</v>
      </c>
    </row>
    <row r="4" spans="1:5">
      <c r="A4" s="3" t="s">
        <v>559</v>
      </c>
    </row>
    <row r="5" spans="1:5">
      <c r="A5" s="3" t="s">
        <v>558</v>
      </c>
      <c r="B5" s="3" t="s">
        <v>560</v>
      </c>
      <c r="D5" s="3" t="s">
        <v>561</v>
      </c>
    </row>
    <row r="6" spans="1:5">
      <c r="A6" s="3" t="s">
        <v>562</v>
      </c>
    </row>
    <row r="7" spans="1:5">
      <c r="A7" s="3" t="s">
        <v>558</v>
      </c>
      <c r="B7" s="3" t="s">
        <v>563</v>
      </c>
      <c r="D7" s="3" t="s">
        <v>563</v>
      </c>
    </row>
    <row r="8" spans="1:5">
      <c r="A8" s="3" t="s">
        <v>564</v>
      </c>
    </row>
    <row r="9" spans="1:5">
      <c r="A9" s="3" t="s">
        <v>558</v>
      </c>
      <c r="B9" s="3" t="s">
        <v>565</v>
      </c>
      <c r="D9" s="3" t="s">
        <v>566</v>
      </c>
    </row>
    <row r="10" spans="1:5">
      <c r="A10" s="3" t="s">
        <v>567</v>
      </c>
    </row>
    <row r="11" spans="1:5">
      <c r="A11" s="3" t="s">
        <v>558</v>
      </c>
      <c r="B11" s="3" t="s">
        <v>568</v>
      </c>
      <c r="D11" s="3" t="s">
        <v>569</v>
      </c>
    </row>
    <row r="12" spans="1:5">
      <c r="A12" s="3" t="s">
        <v>570</v>
      </c>
    </row>
    <row r="13" spans="1:5">
      <c r="A13" s="3" t="s">
        <v>558</v>
      </c>
      <c r="B13" s="3" t="s">
        <v>568</v>
      </c>
      <c r="D13" s="3" t="s">
        <v>571</v>
      </c>
    </row>
    <row r="14" spans="1:5">
      <c r="A14" s="3" t="s">
        <v>572</v>
      </c>
    </row>
    <row r="15" spans="1:5">
      <c r="A15" s="3" t="s">
        <v>558</v>
      </c>
      <c r="B15" s="3" t="s">
        <v>573</v>
      </c>
      <c r="D15" s="3" t="s">
        <v>571</v>
      </c>
      <c r="E15" s="3" t="s">
        <v>124</v>
      </c>
    </row>
    <row r="16" spans="1:5">
      <c r="A16" s="3" t="s">
        <v>574</v>
      </c>
    </row>
    <row r="17" spans="1:5">
      <c r="A17" s="3" t="s">
        <v>558</v>
      </c>
      <c r="B17" s="3" t="s">
        <v>571</v>
      </c>
      <c r="C17" s="3" t="s">
        <v>124</v>
      </c>
      <c r="D17" s="3" t="s">
        <v>575</v>
      </c>
    </row>
    <row r="18" spans="1:5">
      <c r="A18" s="3" t="s">
        <v>576</v>
      </c>
    </row>
    <row r="19" spans="1:5">
      <c r="A19" s="3" t="s">
        <v>558</v>
      </c>
      <c r="B19" s="3" t="s">
        <v>577</v>
      </c>
      <c r="D19" s="3" t="s">
        <v>568</v>
      </c>
    </row>
    <row r="20" spans="1:5">
      <c r="A20" s="3" t="s">
        <v>578</v>
      </c>
    </row>
    <row r="21" spans="1:5">
      <c r="A21" s="3" t="s">
        <v>558</v>
      </c>
      <c r="B21" s="3" t="s">
        <v>565</v>
      </c>
      <c r="D21" s="3" t="s">
        <v>579</v>
      </c>
    </row>
    <row r="22" spans="1:5">
      <c r="A22" s="3" t="s">
        <v>580</v>
      </c>
    </row>
    <row r="23" spans="1:5">
      <c r="A23" s="3" t="s">
        <v>558</v>
      </c>
      <c r="B23" s="3" t="s">
        <v>581</v>
      </c>
      <c r="D23" s="3" t="s">
        <v>581</v>
      </c>
    </row>
    <row r="24" spans="1:5">
      <c r="A24" s="3" t="s">
        <v>582</v>
      </c>
    </row>
    <row r="25" spans="1:5">
      <c r="A25" s="3" t="s">
        <v>558</v>
      </c>
      <c r="B25" s="3" t="s">
        <v>571</v>
      </c>
      <c r="C25" s="3" t="s">
        <v>124</v>
      </c>
      <c r="D25" s="3" t="s">
        <v>575</v>
      </c>
    </row>
    <row r="26" spans="1:5">
      <c r="A26" s="3" t="s">
        <v>289</v>
      </c>
    </row>
    <row r="27" spans="1:5">
      <c r="A27" s="3" t="s">
        <v>558</v>
      </c>
      <c r="B27" s="3" t="s">
        <v>583</v>
      </c>
      <c r="D27" s="3" t="s">
        <v>584</v>
      </c>
    </row>
    <row r="28" spans="1:5"/>
    <row r="29" spans="1:5">
      <c r="A29" s="3" t="s">
        <v>124</v>
      </c>
      <c r="B29" s="3" t="s">
        <v>585</v>
      </c>
    </row>
  </sheetData>
  <mergeCells count="6">
    <mergeCell ref="A1:A2"/>
    <mergeCell ref="B1:E1"/>
    <mergeCell ref="B2:C2"/>
    <mergeCell ref="D2:E2"/>
    <mergeCell ref="A28:E28"/>
    <mergeCell ref="B29:E2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6"/>
  </cols>
  <sheetData>
    <row r="1" spans="1:2">
      <c r="A1" s="1" t="s">
        <v>586</v>
      </c>
      <c r="B1" s="2" t="s">
        <v>1</v>
      </c>
    </row>
    <row r="2" spans="1:2">
      <c r="B2" s="2" t="s">
        <v>2</v>
      </c>
    </row>
    <row r="3" spans="1:2">
      <c r="A3" s="6" t="s">
        <v>206</v>
      </c>
    </row>
    <row r="4" spans="1:2">
      <c r="A4" s="3" t="s">
        <v>587</v>
      </c>
      <c r="B4" s="3" t="s">
        <v>5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88</v>
      </c>
      <c r="B1" s="2" t="s">
        <v>1</v>
      </c>
    </row>
    <row r="2" spans="1:3">
      <c r="B2" s="2" t="s">
        <v>2</v>
      </c>
      <c r="C2" s="2" t="s">
        <v>34</v>
      </c>
    </row>
    <row r="3" spans="1:3">
      <c r="A3" s="3" t="s">
        <v>589</v>
      </c>
      <c r="B3" s="4" t="n">
        <v>385000</v>
      </c>
    </row>
    <row r="4" spans="1:3">
      <c r="A4" s="3" t="s">
        <v>590</v>
      </c>
      <c r="B4" s="4" t="n">
        <v>38500</v>
      </c>
    </row>
    <row r="5" spans="1:3">
      <c r="A5" s="3" t="s">
        <v>591</v>
      </c>
      <c r="B5" s="5" t="n">
        <v>2278</v>
      </c>
    </row>
    <row r="6" spans="1:3">
      <c r="A6" s="3" t="s">
        <v>592</v>
      </c>
      <c r="B6" s="4" t="n">
        <v>8250</v>
      </c>
    </row>
    <row r="7" spans="1:3">
      <c r="A7" s="3" t="s">
        <v>593</v>
      </c>
      <c r="B7" s="5" t="n">
        <v>2278</v>
      </c>
      <c r="C7" s="5" t="n">
        <v>14154</v>
      </c>
    </row>
    <row r="8" spans="1:3">
      <c r="A8" s="3" t="s">
        <v>594</v>
      </c>
      <c r="B8" s="4" t="n">
        <v>0</v>
      </c>
      <c r="C8" s="5" t="n">
        <v>11024</v>
      </c>
    </row>
    <row r="9" spans="1:3">
      <c r="A9" s="3" t="s">
        <v>595</v>
      </c>
    </row>
    <row r="10" spans="1:3">
      <c r="A10" s="3" t="s">
        <v>591</v>
      </c>
      <c r="B10" s="5" t="n">
        <v>118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96</v>
      </c>
      <c r="B1" s="2" t="s">
        <v>1</v>
      </c>
    </row>
    <row r="2" spans="1:3">
      <c r="B2" s="2" t="s">
        <v>2</v>
      </c>
      <c r="C2" s="2" t="s">
        <v>34</v>
      </c>
    </row>
    <row r="3" spans="1:3">
      <c r="A3" s="3" t="s">
        <v>597</v>
      </c>
      <c r="B3" s="4" t="n">
        <v>235782</v>
      </c>
      <c r="C3" s="4" t="n">
        <v>235782</v>
      </c>
    </row>
    <row r="4" spans="1:3">
      <c r="A4" s="3" t="s">
        <v>598</v>
      </c>
      <c r="B4" s="5" t="n">
        <v>53107</v>
      </c>
      <c r="C4" s="5" t="n">
        <v>53108</v>
      </c>
    </row>
    <row r="5" spans="1:3">
      <c r="A5" s="3" t="s">
        <v>599</v>
      </c>
    </row>
    <row r="6" spans="1:3">
      <c r="A6" s="3" t="s">
        <v>600</v>
      </c>
      <c r="B6" s="4" t="n">
        <v>1000000</v>
      </c>
    </row>
    <row r="7" spans="1:3">
      <c r="A7" s="3" t="s">
        <v>601</v>
      </c>
      <c r="B7" s="3" t="s">
        <v>602</v>
      </c>
    </row>
    <row r="8" spans="1:3">
      <c r="A8" s="3" t="s">
        <v>603</v>
      </c>
      <c r="B8" s="3" t="s">
        <v>5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04</v>
      </c>
      <c r="B1" s="2" t="s">
        <v>1</v>
      </c>
    </row>
    <row r="2" spans="1:3">
      <c r="B2" s="2" t="s">
        <v>2</v>
      </c>
      <c r="C2" s="2" t="s">
        <v>34</v>
      </c>
    </row>
    <row r="3" spans="1:3">
      <c r="A3" s="6" t="s">
        <v>214</v>
      </c>
    </row>
    <row r="4" spans="1:3">
      <c r="A4" s="3" t="s">
        <v>605</v>
      </c>
      <c r="B4" s="4" t="n">
        <v>2</v>
      </c>
      <c r="C4" s="4" t="n">
        <v>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4</v>
      </c>
    </row>
    <row r="3" spans="1:3">
      <c r="A3" s="3" t="s">
        <v>607</v>
      </c>
      <c r="B3" s="5" t="n">
        <v>7111947</v>
      </c>
      <c r="C3" s="5" t="n">
        <v>7920148</v>
      </c>
    </row>
    <row r="4" spans="1:3">
      <c r="A4" s="3" t="s">
        <v>608</v>
      </c>
      <c r="B4" s="4" t="n">
        <v>2805687</v>
      </c>
      <c r="C4" s="4" t="n">
        <v>3340939</v>
      </c>
    </row>
    <row r="5" spans="1:3">
      <c r="A5" s="3" t="s">
        <v>609</v>
      </c>
      <c r="B5" s="4" t="n">
        <v>-747020</v>
      </c>
      <c r="C5" s="4" t="n">
        <v>-1763923</v>
      </c>
    </row>
    <row r="6" spans="1:3">
      <c r="A6" s="3" t="s">
        <v>610</v>
      </c>
      <c r="B6" s="4" t="n">
        <v>182987</v>
      </c>
      <c r="C6" s="4" t="n">
        <v>201612</v>
      </c>
    </row>
    <row r="7" spans="1:3">
      <c r="A7" s="3" t="s">
        <v>611</v>
      </c>
      <c r="B7" s="4" t="n">
        <v>709627</v>
      </c>
      <c r="C7" s="4" t="n">
        <v>897358</v>
      </c>
    </row>
    <row r="8" spans="1:3">
      <c r="A8" s="3" t="s">
        <v>612</v>
      </c>
    </row>
    <row r="9" spans="1:3">
      <c r="A9" s="3" t="s">
        <v>607</v>
      </c>
      <c r="B9" s="4" t="n">
        <v>7111947</v>
      </c>
      <c r="C9" s="4" t="n">
        <v>7920148</v>
      </c>
    </row>
    <row r="10" spans="1:3">
      <c r="A10" s="3" t="s">
        <v>608</v>
      </c>
      <c r="B10" s="4" t="n">
        <v>2899868</v>
      </c>
      <c r="C10" s="4" t="n">
        <v>3358305</v>
      </c>
    </row>
    <row r="11" spans="1:3">
      <c r="A11" s="3" t="s">
        <v>613</v>
      </c>
      <c r="B11" s="4" t="n">
        <v>605783</v>
      </c>
      <c r="C11" s="4" t="n">
        <v>487973</v>
      </c>
    </row>
    <row r="12" spans="1:3">
      <c r="A12" s="3" t="s">
        <v>614</v>
      </c>
      <c r="B12" s="4" t="n">
        <v>143622</v>
      </c>
      <c r="C12" s="4" t="n">
        <v>150056</v>
      </c>
    </row>
    <row r="13" spans="1:3">
      <c r="A13" s="3" t="s">
        <v>615</v>
      </c>
      <c r="B13" s="4" t="n">
        <v>4000</v>
      </c>
      <c r="C13" s="4" t="n">
        <v>244737</v>
      </c>
    </row>
    <row r="14" spans="1:3">
      <c r="A14" s="3" t="s">
        <v>611</v>
      </c>
      <c r="B14" s="4" t="n">
        <v>2577034</v>
      </c>
      <c r="C14" s="4" t="n">
        <v>3119551</v>
      </c>
    </row>
    <row r="15" spans="1:3">
      <c r="A15" s="3" t="s">
        <v>616</v>
      </c>
    </row>
    <row r="16" spans="1:3">
      <c r="A16" s="3" t="s">
        <v>607</v>
      </c>
      <c r="B16" s="4" t="n">
        <v>1003710</v>
      </c>
      <c r="C16" s="4" t="n">
        <v>1764924</v>
      </c>
    </row>
    <row r="17" spans="1:3">
      <c r="A17" s="3" t="s">
        <v>608</v>
      </c>
      <c r="B17" s="4" t="n">
        <v>-94181</v>
      </c>
      <c r="C17" s="4" t="n">
        <v>-17366</v>
      </c>
    </row>
    <row r="18" spans="1:3">
      <c r="A18" s="3" t="s">
        <v>613</v>
      </c>
      <c r="B18" s="4" t="n">
        <v>-334916</v>
      </c>
      <c r="C18" s="4" t="n">
        <v>-696369</v>
      </c>
    </row>
    <row r="19" spans="1:3">
      <c r="A19" s="3" t="s">
        <v>614</v>
      </c>
      <c r="B19" s="4" t="n">
        <v>39365</v>
      </c>
      <c r="C19" s="4" t="n">
        <v>51556</v>
      </c>
    </row>
    <row r="20" spans="1:3">
      <c r="A20" s="3" t="s">
        <v>615</v>
      </c>
      <c r="B20" s="3" t="s">
        <v>54</v>
      </c>
      <c r="C20" s="4" t="n">
        <v>3386</v>
      </c>
    </row>
    <row r="21" spans="1:3">
      <c r="A21" s="3" t="s">
        <v>611</v>
      </c>
      <c r="B21" s="4" t="n">
        <v>146193</v>
      </c>
      <c r="C21" s="4" t="n">
        <v>353583</v>
      </c>
    </row>
    <row r="22" spans="1:3">
      <c r="A22" s="3" t="s">
        <v>617</v>
      </c>
    </row>
    <row r="23" spans="1:3">
      <c r="A23" s="3" t="s">
        <v>607</v>
      </c>
      <c r="B23" s="4" t="n">
        <v>8115657</v>
      </c>
      <c r="C23" s="4" t="n">
        <v>9685072</v>
      </c>
    </row>
    <row r="24" spans="1:3">
      <c r="A24" s="3" t="s">
        <v>608</v>
      </c>
      <c r="B24" s="4" t="n">
        <v>2805687</v>
      </c>
      <c r="C24" s="4" t="n">
        <v>3340939</v>
      </c>
    </row>
    <row r="25" spans="1:3">
      <c r="A25" s="3" t="s">
        <v>613</v>
      </c>
      <c r="B25" s="4" t="n">
        <v>270867</v>
      </c>
      <c r="C25" s="4" t="n">
        <v>-208396</v>
      </c>
    </row>
    <row r="26" spans="1:3">
      <c r="A26" s="3" t="s">
        <v>618</v>
      </c>
      <c r="B26" s="4" t="n">
        <v>1017888</v>
      </c>
      <c r="C26" s="4" t="n">
        <v>-1531807</v>
      </c>
    </row>
    <row r="27" spans="1:3">
      <c r="A27" s="3" t="s">
        <v>609</v>
      </c>
      <c r="B27" s="4" t="n">
        <v>-747020</v>
      </c>
      <c r="C27" s="4" t="n">
        <v>-1740203</v>
      </c>
    </row>
    <row r="28" spans="1:3">
      <c r="A28" s="3" t="s">
        <v>614</v>
      </c>
      <c r="B28" s="4" t="n">
        <v>182987</v>
      </c>
      <c r="C28" s="4" t="n">
        <v>201612</v>
      </c>
    </row>
    <row r="29" spans="1:3">
      <c r="A29" s="3" t="s">
        <v>619</v>
      </c>
      <c r="B29" s="3" t="s">
        <v>54</v>
      </c>
      <c r="C29" s="4" t="n">
        <v>51287</v>
      </c>
    </row>
    <row r="30" spans="1:3">
      <c r="A30" s="3" t="s">
        <v>610</v>
      </c>
      <c r="B30" s="4" t="n">
        <v>182987</v>
      </c>
      <c r="C30" s="4" t="n">
        <v>252899</v>
      </c>
    </row>
    <row r="31" spans="1:3">
      <c r="A31" s="3" t="s">
        <v>615</v>
      </c>
      <c r="B31" s="4" t="n">
        <v>4000</v>
      </c>
      <c r="C31" s="4" t="n">
        <v>248123</v>
      </c>
    </row>
    <row r="32" spans="1:3">
      <c r="A32" s="3" t="s">
        <v>620</v>
      </c>
      <c r="B32" s="3" t="s">
        <v>54</v>
      </c>
      <c r="C32" s="3" t="s">
        <v>54</v>
      </c>
    </row>
    <row r="33" spans="1:3">
      <c r="A33" s="3" t="s">
        <v>621</v>
      </c>
      <c r="B33" s="4" t="n">
        <v>4000</v>
      </c>
      <c r="C33" s="4" t="n">
        <v>248123</v>
      </c>
    </row>
    <row r="34" spans="1:3">
      <c r="A34" s="3" t="s">
        <v>611</v>
      </c>
      <c r="B34" s="4" t="n">
        <v>2793731</v>
      </c>
      <c r="C34" s="4" t="n">
        <v>3582651</v>
      </c>
    </row>
    <row r="35" spans="1:3">
      <c r="A35" s="3" t="s">
        <v>622</v>
      </c>
    </row>
    <row r="36" spans="1:3">
      <c r="A36" s="3" t="s">
        <v>611</v>
      </c>
      <c r="B36" s="5" t="n">
        <v>70504</v>
      </c>
      <c r="C36" s="5" t="n">
        <v>1095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6"/>
    <col customWidth="1" max="12" min="12" width="14"/>
    <col customWidth="1" max="13" min="13" width="14"/>
    <col customWidth="1" max="14" min="14" width="14"/>
  </cols>
  <sheetData>
    <row r="1" spans="1:14">
      <c r="A1" s="1" t="s">
        <v>623</v>
      </c>
      <c r="B1" s="2" t="s">
        <v>624</v>
      </c>
      <c r="C1" s="2" t="s">
        <v>437</v>
      </c>
      <c r="D1" s="2" t="s">
        <v>438</v>
      </c>
      <c r="E1" s="2" t="s">
        <v>439</v>
      </c>
      <c r="F1" s="2" t="s">
        <v>440</v>
      </c>
      <c r="G1" s="2" t="s">
        <v>441</v>
      </c>
      <c r="H1" s="2" t="s">
        <v>442</v>
      </c>
      <c r="I1" s="2" t="s">
        <v>443</v>
      </c>
      <c r="J1" s="2" t="s">
        <v>444</v>
      </c>
      <c r="K1" s="2" t="s">
        <v>625</v>
      </c>
      <c r="L1" s="2" t="s">
        <v>2</v>
      </c>
      <c r="M1" s="2" t="s">
        <v>34</v>
      </c>
      <c r="N1" s="2" t="s">
        <v>376</v>
      </c>
    </row>
    <row r="2" spans="1:14">
      <c r="A2" s="3" t="s">
        <v>626</v>
      </c>
      <c r="N2" s="5" t="n">
        <v>10000</v>
      </c>
    </row>
    <row r="3" spans="1:14">
      <c r="A3" s="3" t="s">
        <v>627</v>
      </c>
      <c r="L3" s="5" t="n">
        <v>37000</v>
      </c>
      <c r="M3" s="5" t="n">
        <v>76000</v>
      </c>
    </row>
    <row r="4" spans="1:14">
      <c r="A4" s="3" t="s">
        <v>29</v>
      </c>
    </row>
    <row r="5" spans="1:14">
      <c r="A5" s="3" t="s">
        <v>628</v>
      </c>
      <c r="G5" s="4" t="n">
        <v>6173</v>
      </c>
    </row>
    <row r="6" spans="1:14">
      <c r="A6" s="3" t="s">
        <v>629</v>
      </c>
      <c r="G6" s="8" t="n">
        <v>3.24</v>
      </c>
    </row>
    <row r="7" spans="1:14">
      <c r="A7" s="3" t="s">
        <v>627</v>
      </c>
      <c r="G7" s="5" t="n">
        <v>20000</v>
      </c>
    </row>
    <row r="8" spans="1:14">
      <c r="A8" s="3" t="s">
        <v>493</v>
      </c>
    </row>
    <row r="9" spans="1:14">
      <c r="A9" s="3" t="s">
        <v>628</v>
      </c>
      <c r="C9" s="4" t="n">
        <v>3636</v>
      </c>
      <c r="D9" s="4" t="n">
        <v>2667</v>
      </c>
      <c r="E9" s="4" t="n">
        <v>2800</v>
      </c>
      <c r="F9" s="4" t="n">
        <v>1248</v>
      </c>
      <c r="H9" s="4" t="n">
        <v>1048</v>
      </c>
      <c r="I9" s="4" t="n">
        <v>857</v>
      </c>
      <c r="J9" s="4" t="n">
        <v>665</v>
      </c>
    </row>
    <row r="10" spans="1:14">
      <c r="A10" s="3" t="s">
        <v>496</v>
      </c>
    </row>
    <row r="11" spans="1:14">
      <c r="A11" s="3" t="s">
        <v>628</v>
      </c>
      <c r="C11" s="4" t="n">
        <v>2424</v>
      </c>
      <c r="D11" s="4" t="n">
        <v>1778</v>
      </c>
      <c r="E11" s="4" t="n">
        <v>1600</v>
      </c>
      <c r="F11" s="4" t="n">
        <v>624</v>
      </c>
      <c r="H11" s="4" t="n">
        <v>524</v>
      </c>
      <c r="I11" s="4" t="n">
        <v>343</v>
      </c>
      <c r="J11" s="4" t="n">
        <v>266</v>
      </c>
    </row>
    <row r="12" spans="1:14">
      <c r="A12" s="3" t="s">
        <v>499</v>
      </c>
    </row>
    <row r="13" spans="1:14">
      <c r="A13" s="3" t="s">
        <v>629</v>
      </c>
      <c r="C13" s="8" t="n">
        <v>1.65</v>
      </c>
      <c r="D13" s="8" t="n">
        <v>2.25</v>
      </c>
      <c r="E13" s="8" t="n">
        <v>2.5</v>
      </c>
      <c r="F13" s="8" t="n">
        <v>3.2</v>
      </c>
      <c r="H13" s="8" t="n">
        <v>3.82</v>
      </c>
      <c r="I13" s="8" t="n">
        <v>5.83</v>
      </c>
      <c r="J13" s="8" t="n">
        <v>7.52</v>
      </c>
    </row>
    <row r="14" spans="1:14">
      <c r="A14" s="3" t="s">
        <v>627</v>
      </c>
      <c r="C14" s="5" t="n">
        <v>10000</v>
      </c>
      <c r="D14" s="5" t="n">
        <v>10000</v>
      </c>
      <c r="E14" s="5" t="n">
        <v>11000</v>
      </c>
      <c r="F14" s="5" t="n">
        <v>6000</v>
      </c>
      <c r="H14" s="5" t="n">
        <v>6000</v>
      </c>
      <c r="I14" s="5" t="n">
        <v>7000</v>
      </c>
      <c r="J14" s="5" t="n">
        <v>7000</v>
      </c>
    </row>
    <row r="15" spans="1:14">
      <c r="A15" s="3" t="s">
        <v>630</v>
      </c>
    </row>
    <row r="16" spans="1:14">
      <c r="A16" s="3" t="s">
        <v>626</v>
      </c>
      <c r="K16" s="5" t="n">
        <v>17425</v>
      </c>
    </row>
    <row r="17" spans="1:14">
      <c r="A17" s="3" t="s">
        <v>631</v>
      </c>
      <c r="K17" s="3" t="s">
        <v>632</v>
      </c>
    </row>
    <row r="18" spans="1:14">
      <c r="A18" s="3" t="s">
        <v>633</v>
      </c>
    </row>
    <row r="19" spans="1:14">
      <c r="A19" s="3" t="s">
        <v>628</v>
      </c>
      <c r="B19" s="4" t="n">
        <v>3846</v>
      </c>
    </row>
    <row r="20" spans="1:14">
      <c r="A20" s="3" t="s">
        <v>634</v>
      </c>
    </row>
    <row r="21" spans="1:14">
      <c r="A21" s="3" t="s">
        <v>628</v>
      </c>
      <c r="B21" s="4" t="n">
        <v>2564</v>
      </c>
    </row>
    <row r="22" spans="1:14">
      <c r="A22" s="3" t="s">
        <v>635</v>
      </c>
    </row>
    <row r="23" spans="1:14">
      <c r="A23" s="3" t="s">
        <v>629</v>
      </c>
      <c r="B23" s="8" t="n">
        <v>1.56</v>
      </c>
    </row>
    <row r="24" spans="1:14">
      <c r="A24" s="3" t="s">
        <v>627</v>
      </c>
      <c r="B24" s="5" t="n">
        <v>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0</v>
      </c>
      <c r="B1" s="2" t="s">
        <v>1</v>
      </c>
    </row>
    <row r="2" spans="1:2">
      <c r="B2" s="2" t="s">
        <v>131</v>
      </c>
    </row>
    <row r="3" spans="1:2">
      <c r="A3" s="6" t="s">
        <v>132</v>
      </c>
    </row>
    <row r="4" spans="1:2">
      <c r="A4" s="3" t="s">
        <v>133</v>
      </c>
      <c r="B4" s="5" t="n">
        <v>2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4</v>
      </c>
    </row>
    <row r="3" spans="1:3">
      <c r="A3" s="6" t="s">
        <v>135</v>
      </c>
    </row>
    <row r="4" spans="1:3">
      <c r="A4" s="3" t="s">
        <v>120</v>
      </c>
      <c r="B4" s="5" t="n">
        <v>-556001</v>
      </c>
      <c r="C4" s="5" t="n">
        <v>-1869247</v>
      </c>
    </row>
    <row r="5" spans="1:3">
      <c r="A5" s="6" t="s">
        <v>136</v>
      </c>
    </row>
    <row r="6" spans="1:3">
      <c r="A6" s="3" t="s">
        <v>137</v>
      </c>
      <c r="B6" s="4" t="n">
        <v>56861</v>
      </c>
      <c r="C6" s="4" t="n">
        <v>-35652</v>
      </c>
    </row>
    <row r="7" spans="1:3">
      <c r="A7" s="3" t="s">
        <v>138</v>
      </c>
      <c r="B7" s="4" t="n">
        <v>12021</v>
      </c>
      <c r="C7" s="4" t="n">
        <v>641</v>
      </c>
    </row>
    <row r="8" spans="1:3">
      <c r="A8" s="3" t="s">
        <v>92</v>
      </c>
      <c r="B8" s="3" t="s">
        <v>54</v>
      </c>
      <c r="C8" s="4" t="n">
        <v>188051</v>
      </c>
    </row>
    <row r="9" spans="1:3">
      <c r="A9" s="3" t="s">
        <v>139</v>
      </c>
      <c r="B9" s="4" t="n">
        <v>182986</v>
      </c>
      <c r="C9" s="4" t="n">
        <v>252899</v>
      </c>
    </row>
    <row r="10" spans="1:3">
      <c r="A10" s="3" t="s">
        <v>140</v>
      </c>
      <c r="B10" s="4" t="n">
        <v>-12830</v>
      </c>
      <c r="C10" s="4" t="n">
        <v>-12830</v>
      </c>
    </row>
    <row r="11" spans="1:3">
      <c r="A11" s="3" t="s">
        <v>141</v>
      </c>
      <c r="B11" s="3" t="s">
        <v>54</v>
      </c>
      <c r="C11" s="4" t="n">
        <v>6962</v>
      </c>
    </row>
    <row r="12" spans="1:3">
      <c r="A12" s="3" t="s">
        <v>142</v>
      </c>
      <c r="B12" s="3" t="s">
        <v>54</v>
      </c>
      <c r="C12" s="4" t="n">
        <v>-11024</v>
      </c>
    </row>
    <row r="13" spans="1:3">
      <c r="A13" s="3" t="s">
        <v>143</v>
      </c>
      <c r="B13" s="4" t="n">
        <v>-23586</v>
      </c>
      <c r="C13" s="3" t="s">
        <v>54</v>
      </c>
    </row>
    <row r="14" spans="1:3">
      <c r="A14" s="3" t="s">
        <v>144</v>
      </c>
      <c r="B14" s="4" t="n">
        <v>8745</v>
      </c>
      <c r="C14" s="3" t="s">
        <v>54</v>
      </c>
    </row>
    <row r="15" spans="1:3">
      <c r="A15" s="3" t="s">
        <v>145</v>
      </c>
      <c r="B15" s="4" t="n">
        <v>-50879</v>
      </c>
      <c r="C15" s="3" t="s">
        <v>54</v>
      </c>
    </row>
    <row r="16" spans="1:3">
      <c r="A16" s="3" t="s">
        <v>146</v>
      </c>
      <c r="B16" s="4" t="n">
        <v>-36973</v>
      </c>
      <c r="C16" s="3" t="s">
        <v>54</v>
      </c>
    </row>
    <row r="17" spans="1:3">
      <c r="A17" s="3" t="s">
        <v>147</v>
      </c>
      <c r="B17" s="4" t="n">
        <v>202240</v>
      </c>
      <c r="C17" s="4" t="n">
        <v>241240</v>
      </c>
    </row>
    <row r="18" spans="1:3">
      <c r="A18" s="6" t="s">
        <v>148</v>
      </c>
    </row>
    <row r="19" spans="1:3">
      <c r="A19" s="3" t="s">
        <v>149</v>
      </c>
      <c r="B19" s="4" t="n">
        <v>365486</v>
      </c>
      <c r="C19" s="4" t="n">
        <v>-67998</v>
      </c>
    </row>
    <row r="20" spans="1:3">
      <c r="A20" s="3" t="s">
        <v>38</v>
      </c>
      <c r="B20" s="4" t="n">
        <v>1510</v>
      </c>
      <c r="C20" s="4" t="n">
        <v>26262</v>
      </c>
    </row>
    <row r="21" spans="1:3">
      <c r="A21" s="3" t="s">
        <v>39</v>
      </c>
      <c r="B21" s="4" t="n">
        <v>-8975</v>
      </c>
      <c r="C21" s="4" t="n">
        <v>509367</v>
      </c>
    </row>
    <row r="22" spans="1:3">
      <c r="A22" s="3" t="s">
        <v>150</v>
      </c>
      <c r="B22" s="4" t="n">
        <v>100895</v>
      </c>
      <c r="C22" s="4" t="n">
        <v>14867</v>
      </c>
    </row>
    <row r="23" spans="1:3">
      <c r="A23" s="3" t="s">
        <v>50</v>
      </c>
      <c r="B23" s="4" t="n">
        <v>-130459</v>
      </c>
      <c r="C23" s="4" t="n">
        <v>-166600</v>
      </c>
    </row>
    <row r="24" spans="1:3">
      <c r="A24" s="3" t="s">
        <v>51</v>
      </c>
      <c r="B24" s="4" t="n">
        <v>25823</v>
      </c>
      <c r="C24" s="4" t="n">
        <v>27064</v>
      </c>
    </row>
    <row r="25" spans="1:3">
      <c r="A25" s="3" t="s">
        <v>52</v>
      </c>
      <c r="B25" s="4" t="n">
        <v>303621</v>
      </c>
      <c r="C25" s="4" t="n">
        <v>98888</v>
      </c>
    </row>
    <row r="26" spans="1:3">
      <c r="A26" s="3" t="s">
        <v>53</v>
      </c>
      <c r="B26" s="4" t="n">
        <v>-21692</v>
      </c>
      <c r="C26" s="4" t="n">
        <v>-7098</v>
      </c>
    </row>
    <row r="27" spans="1:3">
      <c r="A27" s="3" t="s">
        <v>151</v>
      </c>
      <c r="B27" s="4" t="n">
        <v>444453</v>
      </c>
      <c r="C27" s="4" t="n">
        <v>-804208</v>
      </c>
    </row>
    <row r="28" spans="1:3">
      <c r="A28" s="6" t="s">
        <v>152</v>
      </c>
    </row>
    <row r="29" spans="1:3">
      <c r="A29" s="3" t="s">
        <v>153</v>
      </c>
      <c r="B29" s="4" t="n">
        <v>23586</v>
      </c>
      <c r="C29" s="3" t="s">
        <v>54</v>
      </c>
    </row>
    <row r="30" spans="1:3">
      <c r="A30" s="3" t="s">
        <v>154</v>
      </c>
      <c r="B30" s="4" t="n">
        <v>-4000</v>
      </c>
      <c r="C30" s="4" t="n">
        <v>-248123</v>
      </c>
    </row>
    <row r="31" spans="1:3">
      <c r="A31" s="3" t="s">
        <v>155</v>
      </c>
      <c r="B31" s="4" t="n">
        <v>19586</v>
      </c>
      <c r="C31" s="4" t="n">
        <v>-248123</v>
      </c>
    </row>
    <row r="32" spans="1:3">
      <c r="A32" s="6" t="s">
        <v>156</v>
      </c>
    </row>
    <row r="33" spans="1:3">
      <c r="A33" s="3" t="s">
        <v>157</v>
      </c>
      <c r="B33" s="4" t="n">
        <v>50000</v>
      </c>
      <c r="C33" s="3" t="s">
        <v>54</v>
      </c>
    </row>
    <row r="34" spans="1:3">
      <c r="A34" s="3" t="s">
        <v>158</v>
      </c>
      <c r="B34" s="4" t="n">
        <v>-2000</v>
      </c>
      <c r="C34" s="3" t="s">
        <v>54</v>
      </c>
    </row>
    <row r="35" spans="1:3">
      <c r="A35" s="3" t="s">
        <v>159</v>
      </c>
      <c r="B35" s="4" t="n">
        <v>6815000</v>
      </c>
      <c r="C35" s="4" t="n">
        <v>8156000</v>
      </c>
    </row>
    <row r="36" spans="1:3">
      <c r="A36" s="3" t="s">
        <v>160</v>
      </c>
      <c r="B36" s="4" t="n">
        <v>-7319231</v>
      </c>
      <c r="C36" s="4" t="n">
        <v>-7640596</v>
      </c>
    </row>
    <row r="37" spans="1:3">
      <c r="A37" s="3" t="s">
        <v>161</v>
      </c>
      <c r="B37" s="3" t="s">
        <v>54</v>
      </c>
      <c r="C37" s="4" t="n">
        <v>371901</v>
      </c>
    </row>
    <row r="38" spans="1:3">
      <c r="A38" s="3" t="s">
        <v>162</v>
      </c>
      <c r="B38" s="4" t="n">
        <v>-74380</v>
      </c>
      <c r="C38" s="4" t="n">
        <v>-37190</v>
      </c>
    </row>
    <row r="39" spans="1:3">
      <c r="A39" s="3" t="s">
        <v>163</v>
      </c>
      <c r="B39" s="4" t="n">
        <v>-6819</v>
      </c>
      <c r="C39" s="3" t="s">
        <v>54</v>
      </c>
    </row>
    <row r="40" spans="1:3">
      <c r="A40" s="3" t="s">
        <v>164</v>
      </c>
      <c r="B40" s="4" t="n">
        <v>-537430</v>
      </c>
      <c r="C40" s="4" t="n">
        <v>850115</v>
      </c>
    </row>
    <row r="41" spans="1:3">
      <c r="A41" s="3" t="s">
        <v>165</v>
      </c>
      <c r="B41" s="4" t="n">
        <v>-73391</v>
      </c>
      <c r="C41" s="4" t="n">
        <v>-202216</v>
      </c>
    </row>
    <row r="42" spans="1:3">
      <c r="A42" s="3" t="s">
        <v>166</v>
      </c>
      <c r="B42" s="4" t="n">
        <v>262519</v>
      </c>
      <c r="C42" s="4" t="n">
        <v>464735</v>
      </c>
    </row>
    <row r="43" spans="1:3">
      <c r="A43" s="3" t="s">
        <v>167</v>
      </c>
      <c r="B43" s="4" t="n">
        <v>189128</v>
      </c>
      <c r="C43" s="4" t="n">
        <v>262519</v>
      </c>
    </row>
    <row r="44" spans="1:3">
      <c r="A44" s="6" t="s">
        <v>168</v>
      </c>
    </row>
    <row r="45" spans="1:3">
      <c r="A45" s="3" t="s">
        <v>169</v>
      </c>
      <c r="B45" s="4" t="n">
        <v>105090</v>
      </c>
      <c r="C45" s="4" t="n">
        <v>117879</v>
      </c>
    </row>
    <row r="46" spans="1:3">
      <c r="A46" s="3" t="s">
        <v>170</v>
      </c>
      <c r="B46" s="3" t="s">
        <v>54</v>
      </c>
      <c r="C46" s="3" t="s">
        <v>54</v>
      </c>
    </row>
    <row r="47" spans="1:3">
      <c r="A47" s="6" t="s">
        <v>171</v>
      </c>
    </row>
    <row r="48" spans="1:3">
      <c r="A48" s="3" t="s">
        <v>172</v>
      </c>
      <c r="B48" s="3" t="s">
        <v>54</v>
      </c>
      <c r="C48" s="4" t="n">
        <v>13725</v>
      </c>
    </row>
    <row r="49" spans="1:3">
      <c r="A49" s="3" t="s">
        <v>173</v>
      </c>
      <c r="B49" s="3" t="s">
        <v>54</v>
      </c>
      <c r="C49" s="4" t="n">
        <v>123285</v>
      </c>
    </row>
    <row r="50" spans="1:3">
      <c r="A50" s="3" t="s">
        <v>174</v>
      </c>
      <c r="B50" s="5" t="n">
        <v>51239</v>
      </c>
      <c r="C50" s="5" t="n">
        <v>518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6:06:33Z</dcterms:created>
  <dcterms:modified xmlns:dcterms="http://purl.org/dc/terms/" xmlns:xsi="http://www.w3.org/2001/XMLSchema-instance" xsi:type="dcterms:W3CDTF">2017-03-29T16:06:33Z</dcterms:modified>
</cp:coreProperties>
</file>